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Business Acquisitions" sheetId="7" r:id="rId7"/>
    <s:sheet name="Land and Other Inventories" sheetId="8" r:id="rId8"/>
    <s:sheet name="Investments in Unconsolidated E" sheetId="9" r:id="rId9"/>
    <s:sheet name="Senior Notes" sheetId="10" r:id="rId10"/>
    <s:sheet name="Estimated Development Liability" sheetId="11" r:id="rId11"/>
    <s:sheet name="Commitments and Contingencies" sheetId="12" r:id="rId12"/>
    <s:sheet name="Segment Information" sheetId="13" r:id="rId13"/>
    <s:sheet name="Fair Value Disclosures" sheetId="14" r:id="rId14"/>
    <s:sheet name="Subsequent Events" sheetId="15" r:id="rId15"/>
    <s:sheet name="Summary of Significant Accoun16" sheetId="16" r:id="rId16"/>
    <s:sheet name="Summary of Significant Accoun17" sheetId="17" r:id="rId17"/>
    <s:sheet name="Land and Other Inventories (Tab" sheetId="18" r:id="rId18"/>
    <s:sheet name="Senior Notes (Tables)" sheetId="19" r:id="rId19"/>
    <s:sheet name="Segment Information (Tables)" sheetId="20" r:id="rId20"/>
    <s:sheet name="Fair Value Disclosures (Tables)"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Business Acquisition - Bonterra" sheetId="29" r:id="rId29"/>
    <s:sheet name="Land and Other Inventories (Det" sheetId="30" r:id="rId30"/>
    <s:sheet name="Investments in Unconsolidated31" sheetId="31" r:id="rId31"/>
    <s:sheet name="Senior Notes - Summary (Details" sheetId="32" r:id="rId32"/>
    <s:sheet name="Senior Notes - 7.50% Senior Con" sheetId="33" r:id="rId33"/>
    <s:sheet name="Senior Notes - 8.50% Senior Not" sheetId="34" r:id="rId34"/>
    <s:sheet name="Senior Notes - 6.00% Senior Con" sheetId="35" r:id="rId35"/>
    <s:sheet name="Senior Notes - Senior Secured C" sheetId="36" r:id="rId36"/>
    <s:sheet name="Estimated Development Liabili37" sheetId="37" r:id="rId37"/>
    <s:sheet name="Commitments and Contingencies -" sheetId="38" r:id="rId38"/>
    <s:sheet name="Segment Information - Reportabl" sheetId="39" r:id="rId39"/>
    <s:sheet name="Fair Value Disclosures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59">
  <si>
    <t>Document and Entity Information - shares</t>
  </si>
  <si>
    <t>9 Months Ended</t>
  </si>
  <si>
    <t>Sep. 30, 2016</t>
  </si>
  <si>
    <t>Oct. 21, 2016</t>
  </si>
  <si>
    <t>Document and Entity Information</t>
  </si>
  <si>
    <t>Document Fiscal Year Focus</t>
  </si>
  <si>
    <t>Entity Registrant Name</t>
  </si>
  <si>
    <t>AV Homes, Inc.</t>
  </si>
  <si>
    <t>Entity Central Index Key</t>
  </si>
  <si>
    <t>Current Fiscal Year End Date</t>
  </si>
  <si>
    <t>--12-31</t>
  </si>
  <si>
    <t>Entity Current Reporting Status</t>
  </si>
  <si>
    <t>Yes</t>
  </si>
  <si>
    <t>Entity Filer Category</t>
  </si>
  <si>
    <t>Accelerated Filer</t>
  </si>
  <si>
    <t>Entity Common Stock, Shares Outstanding</t>
  </si>
  <si>
    <t>Document Fiscal Period Focus</t>
  </si>
  <si>
    <t>Q3</t>
  </si>
  <si>
    <t>Document Type</t>
  </si>
  <si>
    <t>10-Q</t>
  </si>
  <si>
    <t>Amendment Flag</t>
  </si>
  <si>
    <t>false</t>
  </si>
  <si>
    <t>Document Period End Date</t>
  </si>
  <si>
    <t>Sep. 30,
		2016</t>
  </si>
  <si>
    <t>Consolidated Balance Sheets - USD ($) $ in Thousands</t>
  </si>
  <si>
    <t>Dec. 31, 2015</t>
  </si>
  <si>
    <t>Assets</t>
  </si>
  <si>
    <t>Cash and cash equivalents</t>
  </si>
  <si>
    <t>Restricted cash</t>
  </si>
  <si>
    <t>Land and other inventories</t>
  </si>
  <si>
    <t>Receivables</t>
  </si>
  <si>
    <t>Property and equipment, net</t>
  </si>
  <si>
    <t>Investments in unconsolidated entities</t>
  </si>
  <si>
    <t>Prepaid expenses and other assets</t>
  </si>
  <si>
    <t>Deferred tax assets, net</t>
  </si>
  <si>
    <t>Goodwill</t>
  </si>
  <si>
    <t>Total assets</t>
  </si>
  <si>
    <t>Liabilities</t>
  </si>
  <si>
    <t>Accounts payable</t>
  </si>
  <si>
    <t>Accrued and other liabilities</t>
  </si>
  <si>
    <t>Customer deposits</t>
  </si>
  <si>
    <t>Estimated development liability</t>
  </si>
  <si>
    <t>Senior notes, net</t>
  </si>
  <si>
    <t>Total liabilities</t>
  </si>
  <si>
    <t>Stockholders' equity</t>
  </si>
  <si>
    <t>Common stock, par value $1 per share</t>
  </si>
  <si>
    <t>Additional paid-in capital</t>
  </si>
  <si>
    <t>Accumulated earnings (deficit)</t>
  </si>
  <si>
    <t>Equity before treasury stock</t>
  </si>
  <si>
    <t>Treasury stock</t>
  </si>
  <si>
    <t>Total stockholders’ equity</t>
  </si>
  <si>
    <t>Total liabilities and stockholders' equity</t>
  </si>
  <si>
    <t>Consolidated Balance Sheets (Parentheticals) - $ / shares</t>
  </si>
  <si>
    <t>Consolidated Balance Sheets</t>
  </si>
  <si>
    <t>Common stock, par value per share</t>
  </si>
  <si>
    <t>Consolidated Statements of Operations and Comprehensive Income (Loss) - USD ($) $ in Thousands</t>
  </si>
  <si>
    <t>3 Months Ended</t>
  </si>
  <si>
    <t>Sep. 30, 2015</t>
  </si>
  <si>
    <t>Revenues</t>
  </si>
  <si>
    <t>Homebuilding</t>
  </si>
  <si>
    <t>Amenity and other</t>
  </si>
  <si>
    <t>Land sales</t>
  </si>
  <si>
    <t>Total revenues</t>
  </si>
  <si>
    <t>Expenses</t>
  </si>
  <si>
    <t>Homebuilding cost of revenues</t>
  </si>
  <si>
    <t>Total real estate expenses</t>
  </si>
  <si>
    <t>Selling, general and administrative expenses</t>
  </si>
  <si>
    <t>Interest income and other</t>
  </si>
  <si>
    <t>Interest expense</t>
  </si>
  <si>
    <t>Income (loss) before income taxes</t>
  </si>
  <si>
    <t>Income tax expense (benefit)</t>
  </si>
  <si>
    <t>Net income (loss)</t>
  </si>
  <si>
    <t>Comprehensive income (loss)</t>
  </si>
  <si>
    <t>Basic income (loss) per share</t>
  </si>
  <si>
    <t>Diluted income (loss) per share</t>
  </si>
  <si>
    <t>Consolidated Statements of Cash Flows - USD ($) $ in Thousands</t>
  </si>
  <si>
    <t>OPERATING ACTIVITIES</t>
  </si>
  <si>
    <t>Adjustments to reconcile net income (loss) to net cash used in operating activities:</t>
  </si>
  <si>
    <t>Depreciation and amortization</t>
  </si>
  <si>
    <t>Amortization of share-based compensation</t>
  </si>
  <si>
    <t>Change in fair value of contingent consideration</t>
  </si>
  <si>
    <t>Impairment charges</t>
  </si>
  <si>
    <t>Equity in loss (income) from unconsolidated entities</t>
  </si>
  <si>
    <t>Gain from disposal of assets</t>
  </si>
  <si>
    <t>Deferred income taxes, net</t>
  </si>
  <si>
    <t>Changes in operating assets and liabilities:</t>
  </si>
  <si>
    <t>Accounts payable, estimated development liability, and accrued and other liabilities</t>
  </si>
  <si>
    <t>NET CASH PROVIDED BY (USED IN) OPERATING ACTIVITIES</t>
  </si>
  <si>
    <t>INVESTING ACTIVITIES</t>
  </si>
  <si>
    <t>Investment in property and equipment</t>
  </si>
  <si>
    <t>Proceeds from sales of property and equipment</t>
  </si>
  <si>
    <t>Business acquisitions</t>
  </si>
  <si>
    <t>Investment in unconsolidated entities</t>
  </si>
  <si>
    <t>NET CASH USED IN INVESTING ACTIVITIES</t>
  </si>
  <si>
    <t>FINANCING ACTIVITIES</t>
  </si>
  <si>
    <t>Proceeds from issuance of debt</t>
  </si>
  <si>
    <t>Gross proceeds from Senior Secured Credit Facility</t>
  </si>
  <si>
    <t>Payments of Senior Secured Credit Facility</t>
  </si>
  <si>
    <t>Debt issuance costs</t>
  </si>
  <si>
    <t>Principal payments of notes</t>
  </si>
  <si>
    <t>Contingent consideration and other financing activities</t>
  </si>
  <si>
    <t>NET CASH PROVIDED BY (USED IN) FINANCING ACTIVITIES</t>
  </si>
  <si>
    <t>DECREASE IN CASH AND CASH EQUIVALENTS</t>
  </si>
  <si>
    <t>Cash and cash equivalents at beginning of year</t>
  </si>
  <si>
    <t>CASH AND CASH EQUIVALENTS AT END OF YEAR</t>
  </si>
  <si>
    <t>Noncash transactions:</t>
  </si>
  <si>
    <t>Transfer from assets held for sale to land and other inventories and property and equipment</t>
  </si>
  <si>
    <t>Distribution of land from unconsolidated joint venture</t>
  </si>
  <si>
    <t>Summary of Significant Accounting Policies</t>
  </si>
  <si>
    <t>Note 1 - Summary of Significant Accounting Policies
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s of September 30, 2016 and for all periods presented. These statements should be read in conjunction with our consolidated financial statements and notes thereto included in AV Homes' Annual Report on Form 10-K for the year ended December 31, 2015. All significant intercompany accounts and transactions have been eliminated in consolidation.
Beginning with our Form 10-Q for the quarter ended March 31, 2016, the selling, general and administrative expenses related to homebuilding previously included in Homebuilding expenses have been combined with corporate general and administrative expenses and reclassified into a separate new line item called “Selling, general and administrative expenses” to enhance the visibility to our core homebuilding operations and conform with standard industry presentation. The selling, general and administrative expenses reclassified include commissions, other selling expenses and overhead incurred at the divisional level. For the three and nine months ended September 30, 2015, selling, general and administrative costs of $19.4 million and $40.7 million, respectively, that were previously presented in Homebuilding expenses are now included in selling, general and administrative expenses. In addition, in accordance with adoption of Accounting Standards Update No. 2015-03, Interest-Imputation of Interest , our debt issuance costs are now presented as a deduction from the corresponding debt liability. This guidance was applied retrospectively and had the effect of reducing our prepaid expenses and other assets and senior notes, net balances in our consolidated balance sheets. As of December 31, 2015, unamortized deferred debt issuance costs of $5.9 million were previously presented in prepaid expenses and other assets on the consolidated balance sheet and are now included as a reduction to senior notes, net.
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
Cash and Cash Equivalents and Restricted Cash
We consider all highly liquid investments purchased with an initial maturity of three months or less to be cash equivalents. As of September 30, 2016, our cash and cash equivalents were primarily available funds on deposit at financial institutions. Due to the short maturity period of the cash equivalents, the carrying amounts of these instruments approximates their fair values.
Our cash items that are restricted as to withdrawal or usage include deposits of $1.1 million and $26.9 million as of September 30, 2016 and December 31, 2015, respectively. The balance as of December 31, 2015 was comprised primarily of $25.6 million on deposit as a reserve to comply with a covenant in our Senior Secured Credit Facility (defined below). As of September 30, 2016, the Company was above the specified thresholds requiring the reserve.
Land and Other Inventories and Homebuilding Cost of Revenues
Land and other inventories include expenditures for land acquisition, land development, home construction, construction costs for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ccounting Standards Codification (“ASC”) 360, Property, Plant and Equipment (“ASC 360”).
Homebuilding cost of revenues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We evaluate our land and other inventories for impairment on a quarterly basis in accordance with ASC 360 to reflect market conditions, including a market-by-market consideration of supply of new and resale homes for sale,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During the three and nine months ended September 30, 2016, our impairment assessments resulted in $0.1 million and $0.3 million of impairment charges, respectively, and are included in homebuilding cost of revenues in the consolidated statements of operations and comprehensive income (loss). During the three and nine months ended September 30, 2015, our impairment assessments resulted in no impairment charges.
Receivables
Receivables primarily consist of amounts in transit or due from title companies for house closings.
Property and Equipment, net
Property and equipment, net are stated at cost and depreciation is computed by the straight-line method over the following estimated useful lives of the assets: land improvements 10 to 25 years; buildings and improvements 8 to 39 years; and machinery, equipment and fixtures 3 to 7 years. Expenses for equipment utilized in the development of land are capitalized to land inventory while ordinary repairs and maintenance are expensed as incurred.
Property and equipment, net includes certain amenities such as club facilities on properties owned by us. These amenities include expenditures for land acquisition, land development, construction, and direct and allocated costs, including interest cost incurred during development and construction.
Each reporting period, we review our property and equipment for indicators of impairment in accordance with ASC 360. For our amenities, which are located within our housing communities, indicators of impairment are similar to those of our housing communities (described above), as these factors may impact our ability to generate revenues at our amenities or cause construction costs to increase. In addition, we factor in the collectability and potential delinquency of the membership dues for our amenities. For the three and nine months ended September 30, 2016 and 2015, we did not identify indicators of impairment for property and equipment.
Investments in Partnerships and LLCs
When we are either deemed to hold the controlling interest in a voting interest entity or deemed to be the primary beneficiary of a variable interest entity (“VIE”), we are required to consolidate the investment.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we do not hold the controlling interest and we are not the primary beneficiary are accounted for under the equity method.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Factors considered in determining whether we are the primary beneficiary include risk and reward sharing, experience and financial condition of other partner(s), sufficiency of equity to conduct the operations of the entity, voting rights, involvement in decisions significantly impacting the entity's economic performance, level of economic disproportionality between us and the other partner(s) and contracts to purchase assets from VIEs.
We have investments in unconsolidated entities, including joint ventures, with independent third parties. The equity method of accounting is used for unconsolidated entities over which we have significant influence. Under the equity method of accounting, we recognize our proportionate share of the earnings and losses of these entities.
We evaluate our investments in unconsolidated entities for recoverability in accordance with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in the consolidated statements of operations and comprehensive income (loss). Due to uncertainties in the estimation process and the significant volatility in demand for new housing, actual results could differ significantly from such estimates. During the three and nine months ended September 30, 2016 and 2015, we did not identify indicators of impairment for our investments in unconsolidated entities.
Business Acquisitions
When acquiring a business, we allocate the purchase price of the business to the tangible and intangible assets and liabilities acquir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and nine months ended September 30, 2016 and 2015.
Homebuilding Revenue Recognition
In accordance with ASC 360, homebuilding revenue and related profit from the sales of housing units are recognized when title to and possession of the property are transferred to the buyer. In addition, revenues from land sales are recognized in full at closing, provided the buyer's initial and continuing investment is adequate, any financing is considered collectible and there is no significant continuing involvement.
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homebuilding cost of revenues at the time of house closing. This includes the cost related to optional upgrades and seller-paid financing costs, closing costs, homeowners’ association fees, or merchandise.
Advertising Costs
Advertising costs are expensed as incurred. Advertising costs, sales commissions and closing costs are included in selling, general and administrative expenses in the accompanying consolidated statements of operations and comprehensive income (loss).
Warranty Costs
Warranty reserves for houses are established to cover estimated costs for materials and labor with regard to warranty-type claims to be incurred subsequent to the closing of a hous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
During the three and nine months ended September 30, 2016 and 2015, changes in the warranty reserve consisted of the following (in thousands):
Three Months Ended
Nine Months Ended
September 30,
September 30,
2016
2015
2016
2015
Accrued warranty reserve, beginning of period
$
$
$
$
Reserve provided
Payments
Accrued warranty reserve, end of period
$
$
$
$
Income Taxes
Our income tax expense (benefit) for the three and nine months ended September 30, 2016 was less than $0.1 million and $(110.0) million, respectively, compared to income tax expense of $0.0 million for each of the three and nine months ended September 30, 2015. The income tax benefit for the nine months ended September 30, 2016 is due primarily to a $117.2 million reduction of our deferred tax asset valuation allowance in the same period. Our effective tax rate is affected by a number of factors, the most significant of which is the valuation allowance related to our deferred tax assets. Due to the impact of the changes in the valuation allowance, our effective tax rates in 2016 and 2015 are not correlated to the amount of our income or loss before income taxes.
Income taxes have been provided for using the asset and liability method under ASC 740, Income Taxes (“ASC 740”). The asset and liability method is used in accounting for income taxes where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We evaluate our deferred tax assets quarterly to determine if valuation allowances are required. ASC 740 requires that companies assess whether valuation allowances should be established based on the consideration of all available evidence using a “more likely than not” standard. The realization of the deferred tax assets ultimately depends upon the existence of sufficient taxable income in future periods. We established a full valuation allowance against our deferred tax assets beginning in 2009 and regularly analyzed all available positive and negative evidence in determining the continuing need for a valuation allowance with respect to our deferred tax assets. This evaluation considered, among other factors, historical operating results, our three-year cumulative profit or loss position, forecasts of future profitability, and the duration of statutory carryforward periods.
From 2007 to 2014, we generated significant deferred tax assets primarily from asset impairments and reduced operational profitability. As of September 30, 2016 and December 31, 2015, we had net deferred tax assets of $117.2 million and $124.5 million, respectively. The December 31, 2015 net deferred tax asset was offset by a valuation allowance of $124.5 million. During the three months ended March 31, 2016, we recognized a decrease of $0.6 million in the valuation allowance generated from the pre-tax income for the period. During the three months ended June 30, 2016, we evaluated both positive and negative evidence and determined it was “more likely than not” that our federal deferred tax assets and our state deferred tax assets will be realized. Accordingly, we reversed $112.9 million of valuation allowance during the three months ended June 30, 2016 and an additional $4.3 million during the three months ended September 30, 2016. The valuation allowance decreased $117.8 million during the nine months ended September 30, 2016. This reversal is reflected in our income tax benefit in the accompanying consolidated statements of operations and comprehensive income (loss). When a change in valuation allowance is recognized in an interim period, a portion of the valuation allowance to be reversed must be allocated to the remaining interim periods. The remaining valuation allowance of $6.7 million is expected to be reversed in the fourth quarter of 2016.
Any interest or penalties assessed have been minimal and immaterial to our financial results. In the event we are assessed any interest or penalties in the future, we plan to include them in our consolidated statements of operations and comprehensive income (loss) as income tax expense.
During the nine months ended September 30, 2016 and 2015, we made income tax payments of $0.8 million and $0.0 million, respectively, related to alternative minimum tax and state income tax in North Carolina and South Carolina.
Share-Based Compensation
On June 3, 2015, shareholders approved and we adopted the 2015 Incentive Compensation Plan (the “2015 Plan”), which replaced the Amended and Restated 1997 Incentive and Capital Accumulation Plan (2011 Restatement), as amended (the “Incentive Plan”). Each of the Incentive Plan and 2015 Plan provide for the grant of stock options, stock appreciation rights, stock awards, performance awards, and stock units to officers, employees and directors of AV Homes. The exercise prices of stock options granted under the Incentive Plan or the 2015 Plan may not be less than the stock exchange closing price of our common stock on the date of grant. Stock option awards under the Incentive Plan and 2015 Plan generally expire 10 years after the date of grant.
As of September 30, 2016, there were an aggregate of 559,579 shares available for grant under the 2015 Plan and 35,483 shares reserved for future issuance relating to restricted stock units previously awarded and currently outstanding under the 2015 Plan. Additionally, as of September 30, 2016, for outstanding options and restricted stock units previously awarded under the Incentive Plan, an aggregate of 540,483 shares of our common stock were reserved for future issuance.
Earnings (Loss) Per Share
Basic earnings (loss) per share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per share for the three and nine months ended September 30, 2016 did not assume the effect of employee stock options because the effects were antidilutive. The computation of diluted earnings (loss) per share for the three and nine months ended September 30, 2015 did not assume the effect of restricted stock, restricted stock units, employee stock options, or convertible notes because the effects were antidilutive.
The following table represents a reconciliation of the net income (loss) and weighted average shares outstanding for the calculation of basic and diluted earnings (loss) per share for the three and nine months ended September 30, 2016 and 2015 (in thousands, except share and per share data):
Three Months Ended
Nine Months Ended
September 30,
September 30,
2016
2015
2016
2015
Numerator:
Basic net income (loss)
$
$
$
$
Diluted net income (loss)
$
$
$
$
Denominator:
Basic weighted average shares outstanding
Diluted weighted average shares outstanding
Basic earnings (loss) per share
$
$
$
$
Diluted earnings (loss) per share
$
$
$
$
Comprehensive Income (Loss)
Net income (loss) and comprehensive income (loss) are the same for the three and nine months ended September 30, 2016 and 2015 because we do not have components of comprehensive income.
Recent Accounting Pronouncements
In August 2016, the FASB issued Accounting Standards Update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may be effective for us for the fiscal year beginning January 1, 2018 and subsequent interim periods. The adoption of ASU 2016-15 will modify our current disclosures and reclassifications within the consolidated statement of cash flows but is not expected to have a material effect on our consolidated financial statement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We are currently evaluating the potential impact of adopting this guidance on our consolidated financial statements.
In February 2016, the FASB issued Accounting Standards Update No. 2016-02, Leases (Topic 842)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 a result, the standard is effective for us for annual and interim periods beginning January 1, 2019 and mandates a modified retrospective transition method. We are currently evaluating the potential impact of adopting this guidance on our consolidated financial statements.
In August 2015, the FASB issued Accounting Standards Update No. 2015-15, Presentation and Subsequent Measurement of Debt Issuance Costs Associated with Line-of-Credit Arrangements , which clarifies the treatment of debt issuance costs from line-of-credit arrangements after adoption of Accounting Standards Update 2015-03 (“ASU 2015-15”).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have applied the provisions of ASU 2015-15 to the capitalized deferred financing costs related to our Senior Secured Credit Facility.
In February 2015, the FASB issued Accounting Standards Update No. 2015-02, Consolidation (Topic 810): Amendments to the Consolidation Analysis (“ASU 2015-02”). ASU 2015-02 changes the analysis that a reporting entity must perform to determine whether it should consolidate certain types of legal entities. ASU 2015-02 is effective for fiscal years, and interim periods within those years, beginning after December 15, 2015. We have applied the provisions of ASU 2015-02 and there was no material effect on our consolidated financial statements.
In May 2014, the FASB issued Accounting Standards Update No. 2014-09, Revenue from Contracts with Customers .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2015-14, Revenue from Contracts with Customers (Topic 606): Deferral of the Effective Date , which delayed the effective date by one year. As a result, the standard is effective for us for annual and interim periods beginning January 1, 2018 and allows for full retrospective or modified retrospective methods of adoption. We are currently evaluating the impact that the standard will have on our consolidated financial statements.</t>
  </si>
  <si>
    <t>Business Acquisitions</t>
  </si>
  <si>
    <t>Business Acquisition</t>
  </si>
  <si>
    <t>Note 2 - Business Acquisitions
Bonterra Builders Acquisition
On July 1, 2015, we acquired substantially all of the assets and certain liabilities of Bonterra Builders, LLC (“Bonterra Builders”) for approximately $99.8 million, subject to customary post-closing adjustments. Part of the aggregate consideration includes a $6.0 million estimated earn-out. The actual amount of the earn-out may be more or less than the $6.0 million target amount based on the performance of the Bonterra Builders business through the end of 2016, of which $3.3 million has been paid as of September 30, 2016. A portion of the aggregate consideration equal to $0.8 million was held back by us at the closing as security for Bonterra Builder's indemnification and other potential obligations under the purchase agreement, of which $0.4 million has been paid as of September 30, 2016. Bonterra Builders acquires raw and developed land, develops raw land and constructs single-family homes in the Charlotte, North Carolina area. With approximately 1,700 lots owned or controlled at the time of acquisition, Bonterra Builders significantly enhances our position in a key growth market. The results of Bonterra Builders operations are included in our consolidated financial statements from the acquisition date of July 1, 2015.
The Bonterra Builders acquisition was accounted for in accordance with ASC 805, Business Combinations (“ASC 805”). We recorded the acquired assets and liabilities at their estimated fair value. We determined the estimated fair values with the assistance of appraisals or valuations performed by independent third-party specialists, discounted cash flow analyses, quoted market prices where available, and estimates by management. To the extent the consideration transferred exceeded the fair value of the net assets acquired in this transaction, such excess was assigned to goodwill.</t>
  </si>
  <si>
    <t>Land and Other Inventories</t>
  </si>
  <si>
    <t>Note 3 - Land and Other Inventories
Land and other inventories consist of the following (in thousands):
September 30, 2016
December 31, 2015
Land held for future development
$
$
Land developed and in process of development
Homes completed or under construction
Total
$
$
We capitalize interest to inventories during the period of development in accordance with ASC 835, Interest (“ASC 835”). Homebuilding interest capitalized to cost of inventory is included in cost of sales as related units or lots are closed. To the extent our homebuilding debt exceeds our qualified assets, as defined in ASC 835, we expense a portion of interest incurred. Qualified homebuilding assets consist of land, lots and homes that are under development or construction, excluding finished unsold homes or finished models.
The following table represents interest incurred, interest capitalized, and interest expense for the three and nine months ended September 30, 2016 and 2015 (in thousands):
Three Months Ended
Nine Months Ended
September 30,
September 30,
2016
2015
2016
2015
Interest incurred
$
$
$
$
Interest capitalized
Interest expense
$
$
$
$</t>
  </si>
  <si>
    <t>Investments in Unconsolidated Entities</t>
  </si>
  <si>
    <t>Note 4 - Investments in Unconsolidated Entities
We participate in entities with equity interests ranging from 20% to 58% for the purpose of acquiring and/or developing land. We determine the method for accounting for our investment at inception or upon a reconsideration event.
We share in the profits and losses of unconsolidated entities generally in accordance with our ownership interests. We and our equity partners typically make initial and ongoing capital contributions to these unconsolidated entities on a pro rata basis. The obligation to make capital contributions is governed by each unconsolidated entity’s respective operating agreement or other governing documents. We made contributions totaling less than $0.1 million to our unconsolidated entities during the three and nine months ended September 30, 2016. We made contributions totaling $0.0 million and $2.9 million to our unconsolidated entities during the three and nine months ended September 30, 2015, respectively. The balance of our investments in unconsolidated entities was $1.2 million as of September 30, 2016 and December 31, 2015.
In May 2012, we entered into an agreement with JEN Arizona 4, LLC to form a limited liability company, EM 646, LLC (“EM 646”). We hold a 58% interest in the venture, which was organized for the purpose of acquiring, entitling, developing, and distributing specific sections of real property located in Mesa, Arizona. The property was originally acquired in November 2012 and in April 2015 the final distribution of developed land to the partners was completed at cost.
As of September 30, 2016, EM 646 was financed by partner equity and does not have third-party debt. In addition, we have not provided any guarantees to the entity or our equity partner. The assets of our investee can only be used to settle obligations of the investee.</t>
  </si>
  <si>
    <t>Senior Notes</t>
  </si>
  <si>
    <t>Note 5 – Senior Notes
Our senior notes are summarized as follows (in thousands):
September 30, 2016
December 31, 2015
7.50% Senior Convertible Notes due 2016
$
—
$
8.50% Senior Notes due 2019
6.00% Senior Convertible Notes due 2020
Senior Secured Credit Facility
—
Total Senior Notes
Deferred debt issuance costs
Debt discount
Total Senior Notes, net
$
$
We made interest payments of $11.4 million and $24.5 million for the three and nine months ended September 30, 2016, respectively. We made interest payments of $2.0 million and $24.0 million for the three and nine months ended September 30, 2015, respectively. We were in compliance with all debt covenants in our senior notes as of September 30, 2016 and December 31, 2015.
7.50% Senior Convertible Notes and 7.50% Senior Exchange Convertible Notes due 2016
On February 4, 2011, we completed an underwritten public offering for $100.0 million aggregate principal amount of our 7.50% Senior Convertible Notes due 2016 (the “7.50% Notes”). The maturity date of the 7.50% Notes was February 15, 2016. The 7.50% Notes were governed by the Indenture and the First Supplemental Indenture, each dated February 4, 2011, between us and the trustee named therein. Interest on the 7.50% Notes was payable semi-annually in arrears in cash on February 15 and August 15 of each year.
In July 2012, we entered into exchange agreements under which we retired $44.5 million in aggregate principal amount of our 7.50% Notes, in exchange for the issuance of $44.5 million in aggregate principal of new 7.50% Senior Exchange Convertible Notes due 2016 (“7.50% Exchange Notes”). The maturity date of the 7.50% Exchange Notes was February 15, 2016. The 7.50% Exchange Notes were governed by the Indenture dated February 4, 2011 and the Second Supplemental Indenture dated July 25, 2012 between us and the trustee named therein. Interest on the 7.50% Exchange Notes was payable semi-annually in arrears in cash on February 15 and August 15 of each year, commencing February 15, 2013. In connection with the issuance of the 6.00% Notes (defined below), $20.5 million of 7.50% Exchange Notes and $8.7 million of 7.50% Notes were repurchased on June 23, 2015. On July 20, 2015, the remaining 7.50% Exchange Notes were redeemed, pursuant to our option to redeem such notes at a redemption price equal to 100% of the principal amount plus accrued and unpaid interest. On February 16, 2016, the remaining 7.50% Notes were repaid at maturity.
8.50% Senior Notes due 2019
On June 30, 2014, we completed an underwritten offering for $200.0 million aggregate principal amount of our 8.50% Senior Notes due 2019 (the “8.50% Notes”). The 8.50% Notes mature on July 1, 2019, unless earlier converted, redeemed or repurchased. Interest on the 8.50% Notes is 8.50% per year, payable semi-annually in arrears in cash on January 1 and July 1 of each year, commencing January 1, 2015. The 8.50% Notes are redeemable at our option, in whole or in part, at any time on or after July 1, 2016, at certain redemption prices, together with accrued and unpaid interest, if any, to, but excluding, the date of redemption.
Certain of our subsidiaries are guarantors of the 8.50% Senior Notes. All of the subsidiary guarantors are 100% owned by us, and all of the guarantees are full, unconditional, and joint and several. We have no independent assets or operations and our subsidiaries, other than the subsidiary guarantors, are minor.
6.00% Senior Convertible Notes due 2020
On June 23, 2015, we completed a private offering of $80.0 million aggregate principal amount of 6.00% Senior Convertible Notes due 2020 (the “6.00% Notes”). The proceeds of the 6.00% Notes were used to (i) repurchase 7.50% Exchange Notes and 7.50% Notes, and (ii) pay approximately $1.5 million of accrued interest (in respect of the notes being exchanged or repurchased) and premium (in respect of the notes being repurchased). The 6.00% Notes will mature on July 1, 2020, unless earlier repurchased or converted. The 6.00% Notes are governed by the Indenture dated February 4, 2011 and the Third Supplemental Indenture dated June 23, 2015 between us and the trustee named therein. The 6.00% Notes bear regular cash interest on the principal amount of each note, payable semi-annually in arrears on January 1 and July 1 of each year, beginning on January 1, 2016.
The 6.00% Notes were issued pursuant a series of separate, privately negotiated note purchase agreements (the “Note Purchase Agreements”) entered into on June 17, 2015 by us and certain qualified institutional buyers. TPG Aviator, L.P. (“TPG”), purchased $20.0 million aggregate principal amount of the 6.00% Notes for $20.0 million in cash and waived its rights to purchase additional 6.00% Notes, resulting in a fully diluted beneficial ownership for TPG of approximately 43.8% of our common stock. Pursuant to the terms of our Related Person Transaction Policy, the audit committee of our board of directors reviewed and approved the terms of the 6.00% Notes and TPG’s purchase of 6.00% Notes.
Senior Secured Credit Facility
On April 7, 2014 we entered into a $65.0 million senior secured credit facility with JPMorgan Chase Bank, N.A., as agent, a lender and a letter of credit issuer, which became effective on June 6, 2014 (the “Senior Secured Credit Facility”). The other original lenders and letter of credit issuers include Royal Bank of Canada and Credit Suisse AG. Later in 2014, we increased the Senior Secured Credit Facility by $40.0 million with the addition of Citibank, N.A., and Deutsche Bank, A.G., as additional lenders. The Senior Secured Credit Facility included revolving credit and letter of credit facilities in an aggregate principal amount of up to $105.0 million, with an “accordion” feature that allowed us, with the consent of the lenders, to increase the aggregate amount to $175.0 million. The Senior Secured Credit Facility also included a swing line loan facility in an aggregate principal amount of up to $30.0 million.
On July 28, 2016, we entered into an amendment to our Senior Secured Credit Facility and existing Guarantee and Collateral Agreement (the “Amendment”), which included the addition of Flagstar Bank, FSB and U.S. Bank, National Association as additional lenders. Pursuant to the Amendment, from the period beginning on July 28, 2016 and ending on June 5, 2017, the Amendment increases the committed amount available under the Senior Secured Credit Facility to $165.0 million. On June 6, 2017, Deutsche Bank, A.G.’s commitment will expire and the total committed amount available under the Senior Secured Credit Facility will be reduced to $150.0 million (the “Extended Commitments”). The Extended Commitments will expire on July 28, 2019 and any loans outstanding on such date will mature and be payable. In connection with the Amendment, the “accordion” feature was increased from $175.0 million to $200.0 million and the $30.0 million swing line loan facility was discontinued. As of September 30, 2016, we had sufficient qualified assets in the borrowing base to cover the full $165.0 million capacity and had $15.0 million in borrowings outstanding.</t>
  </si>
  <si>
    <t>Estimated Development Liability</t>
  </si>
  <si>
    <t>Note 6 - Estimated Development Liability
The estimated development liability consists primarily of utility completion obligations in Rio Rico, Arizona and Poinciana, Florida for more than 8,000 home sites previously sold, in most cases prior to 1980. The estimated development liability is reduced by actual expenditures and is evaluated and adjusted, as appropriate, to reflect management’s estimate of potential costs. In addition, we obtain third-party engineer evaluations on an annual basis and adjust this liability to reflect changes in the estimated completion costs. Cash expenditures associated with these obligations were $0.2 million and $0.3 million during the three and nine months ended September 30, 2016, respectively, and $0.1 million and $0.2 million during the three and nine months ended September 30, 2015, respectively. Future increases or decreases of costs for construction, material and labor, as well as other land development and utilities infrastructure costs, may have a significant effect on the estimated development liability. The balance of the estimated development liability was $32.3 million and $32.6 million as of September 30, 2016 and December 31, 2015, respectively.</t>
  </si>
  <si>
    <t>Commitments and Contingencies</t>
  </si>
  <si>
    <t>Note 7 - Commitments and Contingencies
Legal
We are involved in litigation from time to time, primarily arising in the normal course of our business. These cases are in various procedural stages.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Surety Bonds
Surety bonds, issued by third-party entities, are used primarily to guarantee our performance to construct improvements in our various communities. As of September 30, 2016, we had outstanding surety bonds of approximately $28.3 million. The amount of outstanding surety bonds could fluctuate depending on the level of development activity. We do not believe that it is likely any of these outstanding surety bonds will be drawn upon.</t>
  </si>
  <si>
    <t>Segment Information</t>
  </si>
  <si>
    <t>Note 8 - Segment Information
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our Chief Executive Officer. Our reportable segments are as follows: Florida, Arizona and the Carolinas.
The following table summarizes our information for reportable segments for the three and nine months ended September 30, 2016 and 2015 (in thousands):
Three Months Ended
Nine Months Ended
September 30,
September 30,
2016
2015
2016
2015
Operating income:
Florida
Revenues:
Homebuilding
$
$
$
$
Amenity and other
Land sales
Total revenues
Expenses:
Homebuilding cost of revenues
Homebuilding selling, general and administrative
Amenity and other
Land sales
Segment operating income
$
$
$
$
Arizona
Revenues:
Homebuilding
$
$
$
$
Land sales
—
—
—
Total revenues
Expenses:
Homebuilding cost of revenues
Homebuilding selling, general and administrative
Amenity and other
Land sales
—
—
—
Segment operating income (loss)
$
$
$
$
Carolinas
Revenues:
Homebuilding
$
$
$
$
Land sales
—
—
Total revenues
Expenses:
Homebuilding cost of revenues
Homebuilding selling, general and administrative
Land sales
—
—
Segment operating income
$
$
$
$
Operating income
$
$
$
$
Unallocated income (expenses):
Interest income and other
—
Corporate general and administrative expenses
Interest expense
Income (loss) before income taxes
Income tax expense (benefit)
—
—
Net income (loss)
$
$
$
$</t>
  </si>
  <si>
    <t>Fair Value Disclosures</t>
  </si>
  <si>
    <t>Note 9 - Fair Value Disclosures
ASC 820, Fair Value Measurements and Disclosures (“ASC 820”)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he accounting standards require that assets and liabilities carried at fair value be classified and disclosed in one of the following three categories:
Level 1: Fair value determined based on quoted market prices in active markets for identical assets and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discounted cash flows, or similar techniques.
The carrying value of cash and cash equivalents, restricted cash, receivables, and accounts payable and the Senior Secured Credit Facility approximates the fair value due to their short-term nature.
Certain assets are required to be recorded at fair value on a non-recurring basis when events and circumstances indicate that the carrying value may not be recoverable.
The carrying amounts and fair values of our financial liabilities as of September 30, 2016 and December 31, 2015 are as follows (in thousands):
September 30, 2016
December 31, 2015
Carrying
Fair
Carrying
Fair
Amount
Value
Amount
Value
Senior Notes:
7.50% Notes
$
—
$
—
$
$
8.50% Notes, net (1)
6.00% Notes, net (1)
Senior Secured Credit Facility
—
—
Contingent consideration (earn-out) (2)
(1)
The carrying amount of the debt instruments are net of unamortized deferred financing costs and certain debt discounts.
(2)
During the nine months ended September 30, 2016, we paid $4.3 million of the earn-out. During the three months ended September 30, 2016, we also reduced the carrying amount of the earn-out by $0.4 million to its estimated fair value.
In estimating the fair value of financial liabilities, we used the following methods and assumptions:
7.50% Notes, 8.50% Notes and 6.00% Notes
As of September 30, 2016 and December 31, 2015, the fair value of the 7.50% Notes, the 8.50% Notes and the 6.00% Notes is estimated, based on quoted or estimated market prices. These fall within Level 2 of the fair value hierarchy.
Contingent Consideration (“earn-out”)
This was first recognized as part of the purchase price paid for the Royal Oak Homes and Bonterra Builders acquisitions in 2014 and 2015, respectively, and falls within Level 3 of the fair value hierarchy. For the fair value as of December 31, 2015, valuation models were used to value the earn-outs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include estimated future earnings, probabilities of achievement, earnings volatility, and the discount rate.</t>
  </si>
  <si>
    <t>Subsequent Events</t>
  </si>
  <si>
    <t>Subsequent Event</t>
  </si>
  <si>
    <t>Note 10 – Subsequent Event
On October 26, 2016, we received a commitment from Wells Fargo Bank, N.A. to become an additional lender under our Senior Secured Credit Facility, increasing the amount committed under the Senior Secured Credit Facility by $25 million. The addition of Wells Fargo to our Senior Secured Credit Facility is subject to customary closing conditions and we anticipate completing the addition in the fourth quarter.</t>
  </si>
  <si>
    <t>Summary of Significant Accounting Policies (Policies)</t>
  </si>
  <si>
    <t>Basis of Presentation</t>
  </si>
  <si>
    <t>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s of September 30, 2016 and for all periods presented. These statements should be read in conjunction with our consolidated financial statements and notes thereto included in AV Homes' Annual Report on Form 10-K for the year ended December 31, 2015. All significant intercompany accounts and transactions have been eliminated in consolidation.
Beginning with our Form 10-Q for the quarter ended March 31, 2016, the selling, general and administrative expenses related to homebuilding previously included in Homebuilding expenses have been combined with corporate general and administrative expenses and reclassified into a separate new line item called “Selling, general and administrative expenses” to enhance the visibility to our core homebuilding operations and conform with standard industry presentation. The selling, general and administrative expenses reclassified include commissions, other selling expenses and overhead incurred at the divisional level. For the three and nine months ended September 30, 2015, selling, general and administrative costs of $19.4 million and $40.7 million, respectively, that were previously presented in Homebuilding expenses are now included in selling, general and administrative expenses. In addition, in accordance with adoption of Accounting Standards Update No. 2015-03, Interest-Imputation of Interest , our debt issuance costs are now presented as a deduction from the corresponding debt liability. This guidance was applied retrospectively and had the effect of reducing our prepaid expenses and other assets and senior notes, net balances in our consolidated balance sheets. As of December 31, 2015, unamortized deferred debt issuance costs of $5.9 million were previously presented in prepaid expenses and other assets on the consolidated balance sheet and are now included as a reduction to senior notes, net.</t>
  </si>
  <si>
    <t>Use of Estimates</t>
  </si>
  <si>
    <t>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t>
  </si>
  <si>
    <t>Cash and Cash Equivalents and Restricted Cash</t>
  </si>
  <si>
    <t>Cash and Cash Equivalents and Restricted Cash
We consider all highly liquid investments purchased with an initial maturity of three months or less to be cash equivalents. As of September 30, 2016, our cash and cash equivalents were primarily available funds on deposit at financial institutions. Due to the short maturity period of the cash equivalents, the carrying amounts of these instruments approximates their fair values.
Our cash items that are restricted as to withdrawal or usage include deposits of $1.1 million and $26.9 million as of September 30, 2016 and December 31, 2015, respectively. The balance as of December 31, 2015 was comprised primarily of $25.6 million on deposit as a reserve to comply with a covenant in our Senior Secured Credit Facility (defined below). As of September 30, 2016, the Company was above the specified thresholds requiring the reserve.</t>
  </si>
  <si>
    <t>Land and Other Inventories and Cost of Revenue</t>
  </si>
  <si>
    <t>Land and Other Inventories and Homebuilding Cost of Revenues
Land and other inventories include expenditures for land acquisition, land development, home construction, construction costs for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ccounting Standards Codification (“ASC”) 360, Property, Plant and Equipment (“ASC 360”).
Homebuilding cost of revenues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We evaluate our land and other inventories for impairment on a quarterly basis in accordance with ASC 360 to reflect market conditions, including a market-by-market consideration of supply of new and resale homes for sale,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During the three and nine months ended September 30, 2016, our impairment assessments resulted in $0.1 million and $0.3 million of impairment charges, respectively, and are included in homebuilding cost of revenues in the consolidated statements of operations and comprehensive income (loss). During the three and nine months ended September 30, 2015, our impairment assessments resulted in no impairment charges.</t>
  </si>
  <si>
    <t>Receivables
Receivables primarily consist of amounts in transit or due from title companies for house closings.</t>
  </si>
  <si>
    <t>Property and Equipment, net</t>
  </si>
  <si>
    <t>Property and Equipment, net
Property and equipment, net are stated at cost and depreciation is computed by the straight-line method over the following estimated useful lives of the assets: land improvements 10 to 25 years; buildings and improvements 8 to 39 years; and machinery, equipment and fixtures 3 to 7 years. Expenses for equipment utilized in the development of land are capitalized to land inventory while ordinary repairs and maintenance are expensed as incurred.
Property and equipment, net includes certain amenities such as club facilities on properties owned by us. These amenities include expenditures for land acquisition, land development, construction, and direct and allocated costs, including interest cost incurred during development and construction.
Each reporting period, we review our property and equipment for indicators of impairment in accordance with ASC 360. For our amenities, which are located within our housing communities, indicators of impairment are similar to those of our housing communities (described above), as these factors may impact our ability to generate revenues at our amenities or cause construction costs to increase. In addition, we factor in the collectability and potential delinquency of the membership dues for our amenities. For the three and nine months ended September 30, 2016 and 2015, we did not identify indicators of impairment for property and equipment.</t>
  </si>
  <si>
    <t>Investments in Partnerships and LLCs</t>
  </si>
  <si>
    <t>Investments in Partnerships and LLCs
When we are either deemed to hold the controlling interest in a voting interest entity or deemed to be the primary beneficiary of a variable interest entity (“VIE”), we are required to consolidate the investment.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we do not hold the controlling interest and we are not the primary beneficiary are accounted for under the equity method.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Factors considered in determining whether we are the primary beneficiary include risk and reward sharing, experience and financial condition of other partner(s), sufficiency of equity to conduct the operations of the entity, voting rights, involvement in decisions significantly impacting the entity's economic performance, level of economic disproportionality between us and the other partner(s) and contracts to purchase assets from VIEs.
We have investments in unconsolidated entities, including joint ventures, with independent third parties. The equity method of accounting is used for unconsolidated entities over which we have significant influence. Under the equity method of accounting, we recognize our proportionate share of the earnings and losses of these entities.
We evaluate our investments in unconsolidated entities for recoverability in accordance with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in the consolidated statements of operations and comprehensive income (loss). Due to uncertainties in the estimation process and the significant volatility in demand for new housing, actual results could differ significantly from such estimates. During the three and nine months ended September 30, 2016 and 2015, we did not identify indicators of impairment for our investments in unconsolidated entities.</t>
  </si>
  <si>
    <t>Business Acquisitions
When acquiring a business, we allocate the purchase price of the business to the tangible and intangible assets and liabilities acquir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t>
  </si>
  <si>
    <t>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and nine months ended September 30, 2016 and 2015.</t>
  </si>
  <si>
    <t>Homebuilding Revenue Recognition</t>
  </si>
  <si>
    <t>Homebuilding Revenue Recognition
In accordance with ASC 360, homebuilding revenue and related profit from the sales of housing units are recognized when title to and possession of the property are transferred to the buyer. In addition, revenues from land sales are recognized in full at closing, provided the buyer's initial and continuing investment is adequate, any financing is considered collectible and there is no significant continuing involvement.</t>
  </si>
  <si>
    <t>Sales Incentives</t>
  </si>
  <si>
    <t>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homebuilding cost of revenues at the time of house closing. This includes the cost related to optional upgrades and seller-paid financing costs, closing costs, homeowners’ association fees, or merchandise.</t>
  </si>
  <si>
    <t>Advertising Costs</t>
  </si>
  <si>
    <t>Advertising Costs
Advertising costs are expensed as incurred. Advertising costs, sales commissions and closing costs are included in selling, general and administrative expenses in the accompanying consolidated statements of operations and comprehensive income (loss).</t>
  </si>
  <si>
    <t>Warranty Costs</t>
  </si>
  <si>
    <t>Warranty Costs
Warranty reserves for houses are established to cover estimated costs for materials and labor with regard to warranty-type claims to be incurred subsequent to the closing of a hous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t>
  </si>
  <si>
    <t>Income Taxes</t>
  </si>
  <si>
    <t>Income Taxes
Our income tax expense (benefit) for the three and nine months ended September 30, 2016 was less than $0.1 million and $(110.0) million, respectively, compared to income tax expense of $0.0 million for each of the three and nine months ended September 30, 2015. The income tax benefit for the nine months ended September 30, 2016 is due primarily to a $117.2 million reduction of our deferred tax asset valuation allowance in the same period. Our effective tax rate is affected by a number of factors, the most significant of which is the valuation allowance related to our deferred tax assets. Due to the impact of the changes in the valuation allowance, our effective tax rates in 2016 and 2015 are not correlated to the amount of our income or loss before income taxes.
Income taxes have been provided for using the asset and liability method under ASC 740, Income Taxes (“ASC 740”). The asset and liability method is used in accounting for income taxes where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We evaluate our deferred tax assets quarterly to determine if valuation allowances are required. ASC 740 requires that companies assess whether valuation allowances should be established based on the consideration of all available evidence using a “more likely than not” standard. The realization of the deferred tax assets ultimately depends upon the existence of sufficient taxable income in future periods. We established a full valuation allowance against our deferred tax assets beginning in 2009 and regularly analyzed all available positive and negative evidence in determining the continuing need for a valuation allowance with respect to our deferred tax assets. This evaluation considered, among other factors, historical operating results, our three-year cumulative profit or loss position, forecasts of future profitability, and the duration of statutory carryforward periods.
From 2007 to 2014, we generated significant deferred tax assets primarily from asset impairments and reduced operational profitability. As of September 30, 2016 and December 31, 2015, we had net deferred tax assets of $117.2 million and $124.5 million, respectively. The December 31, 2015 net deferred tax asset was offset by a valuation allowance of $124.5 million. During the three months ended March 31, 2016, we recognized a decrease of $0.6 million in the valuation allowance generated from the pre-tax income for the period. During the three months ended June 30, 2016, we evaluated both positive and negative evidence and determined it was “more likely than not” that our federal deferred tax assets and our state deferred tax assets will be realized. Accordingly, we reversed $112.9 million of valuation allowance during the three months ended June 30, 2016 and an additional $4.3 million during the three months ended September 30, 2016. The valuation allowance decreased $117.8 million during the nine months ended September 30, 2016. This reversal is reflected in our income tax benefit in the accompanying consolidated statements of operations and comprehensive income (loss). When a change in valuation allowance is recognized in an interim period, a portion of the valuation allowance to be reversed must be allocated to the remaining interim periods. The remaining valuation allowance of $6.7 million is expected to be reversed in the fourth quarter of 2016.
Any interest or penalties assessed have been minimal and immaterial to our financial results. In the event we are assessed any interest or penalties in the future, we plan to include them in our consolidated statements of operations and comprehensive income (loss) as income tax expense.
During the nine months ended September 30, 2016 and 2015, we made income tax payments of $0.8 million and $0.0 million, respectively, related to alternative minimum tax and state income tax in North Carolina and South Carolina.</t>
  </si>
  <si>
    <t>Share-Based Compensation</t>
  </si>
  <si>
    <t>Share-Based Compensation
On June 3, 2015, shareholders approved and we adopted the 2015 Incentive Compensation Plan (the “2015 Plan”), which replaced the Amended and Restated 1997 Incentive and Capital Accumulation Plan (2011 Restatement), as amended (the “Incentive Plan”). Each of the Incentive Plan and 2015 Plan provide for the grant of stock options, stock appreciation rights, stock awards, performance awards, and stock units to officers, employees and directors of AV Homes. The exercise prices of stock options granted under the Incentive Plan or the 2015 Plan may not be less than the stock exchange closing price of our common stock on the date of grant. Stock option awards under the Incentive Plan and 2015 Plan generally expire 10 years after the date of grant.
As of September 30, 2016, there were an aggregate of 559,579 shares available for grant under the 2015 Plan and 35,483 shares reserved for future issuance relating to restricted stock units previously awarded and currently outstanding under the 2015 Plan. Additionally, as of September 30, 2016, for outstanding options and restricted stock units previously awarded under the Incentive Plan, an aggregate of 540,483 shares of our common stock were reserved for future issuance.</t>
  </si>
  <si>
    <t>Earnings (Loss) Per Share</t>
  </si>
  <si>
    <t>Earnings (Loss) Per Share
Basic earnings (loss) per share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per share for the three and nine months ended September 30, 2016 did not assume the effect of employee stock options because the effects were antidilutive. The computation of diluted earnings (loss) per share for the three and nine months ended September 30, 2015 did not assume the effect of restricted stock, restricted stock units, employee stock options, or convertible notes because the effects were antidilutive.</t>
  </si>
  <si>
    <t>Comprehensive Income (Loss)</t>
  </si>
  <si>
    <t>Comprehensive Income (Loss)
Net income (loss) and comprehensive income (loss) are the same for the three and nine months ended September 30, 2016 and 2015 because we do not have components of comprehensive income.</t>
  </si>
  <si>
    <t>Recent Accounting Pronouncements</t>
  </si>
  <si>
    <t>Recent Accounting Pronouncements
In August 2016, the FASB issued Accounting Standards Update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may be effective for us for the fiscal year beginning January 1, 2018 and subsequent interim periods. The adoption of ASU 2016-15 will modify our current disclosures and reclassifications within the consolidated statement of cash flows but is not expected to have a material effect on our consolidated financial statement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We are currently evaluating the potential impact of adopting this guidance on our consolidated financial statements.
In February 2016, the FASB issued Accounting Standards Update No. 2016-02, Leases (Topic 842)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 a result, the standard is effective for us for annual and interim periods beginning January 1, 2019 and mandates a modified retrospective transition method. We are currently evaluating the potential impact of adopting this guidance on our consolidated financial statements.
In August 2015, the FASB issued Accounting Standards Update No. 2015-15, Presentation and Subsequent Measurement of Debt Issuance Costs Associated with Line-of-Credit Arrangements , which clarifies the treatment of debt issuance costs from line-of-credit arrangements after adoption of Accounting Standards Update 2015-03 (“ASU 2015-15”).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have applied the provisions of ASU 2015-15 to the capitalized deferred financing costs related to our Senior Secured Credit Facility.
In February 2015, the FASB issued Accounting Standards Update No. 2015-02, Consolidation (Topic 810): Amendments to the Consolidation Analysis (“ASU 2015-02”). ASU 2015-02 changes the analysis that a reporting entity must perform to determine whether it should consolidate certain types of legal entities. ASU 2015-02 is effective for fiscal years, and interim periods within those years, beginning after December 15, 2015. We have applied the provisions of ASU 2015-02 and there was no material effect on our consolidated financial statements.
In May 2014, the FASB issued Accounting Standards Update No. 2014-09, Revenue from Contracts with Customers .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2015-14, Revenue from Contracts with Customers (Topic 606): Deferral of the Effective Date , which delayed the effective date by one year. As a result, the standard is effective for us for annual and interim periods beginning January 1, 2018 and allows for full retrospective or modified retrospective methods of adoption. We are currently evaluating the impact that the standard will have on our consolidated financial statements.</t>
  </si>
  <si>
    <t>Summary of Significant Accounting Policies (Tables)</t>
  </si>
  <si>
    <t>Changes in warranty reserve</t>
  </si>
  <si>
    <t>During the three and nine months ended September 30, 2016 and 2015, changes in the warranty reserve consisted of the following (in thousands):
Three Months Ended
Nine Months Ended
September 30,
September 30,
2016
2015
2016
2015
Accrued warranty reserve, beginning of period
$
$
$
$
Reserve provided
Payments
Accrued warranty reserve, end of period
$
$
$
$</t>
  </si>
  <si>
    <t>Reconciliation of net loss and weighted averages shares outstanding for the calculation of basic and diluted loss per share</t>
  </si>
  <si>
    <t>The following table represents a reconciliation of the net income (loss) and weighted average shares outstanding for the calculation of basic and diluted earnings (loss) per share for the three and nine months ended September 30, 2016 and 2015 (in thousands, except share and per share data):
Three Months Ended
Nine Months Ended
September 30,
September 30,
2016
2015
2016
2015
Numerator:
Basic net income (loss)
$
$
$
$
Diluted net income (loss)
$
$
$
$
Denominator:
Basic weighted average shares outstanding
Diluted weighted average shares outstanding
Basic earnings (loss) per share
$
$
$
$
Diluted earnings (loss) per share
$
$
$
$</t>
  </si>
  <si>
    <t>Land and Other Inventories (Tables)</t>
  </si>
  <si>
    <t>Land and other inventories consist of the following (in thousands):
September 30, 2016
December 31, 2015
Land held for future development
$
$
Land developed and in process of development
Homes completed or under construction
Total
$
$</t>
  </si>
  <si>
    <t>Interest incurred, capitalized and expensed</t>
  </si>
  <si>
    <t>The following table represents interest incurred, interest capitalized, and interest expense for the three and nine months ended September 30, 2016 and 2015 (in thousands):
Three Months Ended
Nine Months Ended
September 30,
September 30,
2016
2015
2016
2015
Interest incurred
$
$
$
$
Interest capitalized
Interest expense
$
$
$
$</t>
  </si>
  <si>
    <t>Senior Notes (Tables)</t>
  </si>
  <si>
    <t>Schedule of Notes Payable</t>
  </si>
  <si>
    <t>Our senior notes are summarized as follows (in thousands):
September 30, 2016
December 31, 2015
7.50% Senior Convertible Notes due 2016
$
—
$
8.50% Senior Notes due 2019
6.00% Senior Convertible Notes due 2020
Senior Secured Credit Facility
—
Total Senior Notes
Deferred debt issuance costs
Debt discount
Total Senior Notes, net
$
$</t>
  </si>
  <si>
    <t>Segment Information (Tables)</t>
  </si>
  <si>
    <t>Reportable Segment Information</t>
  </si>
  <si>
    <t>The following table summarizes our information for reportable segments for the three and nine months ended September 30, 2016 and 2015 (in thousands):
Three Months Ended
Nine Months Ended
September 30,
September 30,
2016
2015
2016
2015
Operating income:
Florida
Revenues:
Homebuilding
$
$
$
$
Amenity and other
Land sales
Total revenues
Expenses:
Homebuilding cost of revenues
Homebuilding selling, general and administrative
Amenity and other
Land sales
Segment operating income
$
$
$
$
Arizona
Revenues:
Homebuilding
$
$
$
$
Land sales
—
—
—
Total revenues
Expenses:
Homebuilding cost of revenues
Homebuilding selling, general and administrative
Amenity and other
Land sales
—
—
—
Segment operating income (loss)
$
$
$
$
Carolinas
Revenues:
Homebuilding
$
$
$
$
Land sales
—
—
Total revenues
Expenses:
Homebuilding cost of revenues
Homebuilding selling, general and administrative
Land sales
—
—
Segment operating income
$
$
$
$
Operating income
$
$
$
$
Unallocated income (expenses):
Interest income and other
—
Corporate general and administrative expenses
Interest expense
Income (loss) before income taxes
Income tax expense (benefit)
—
—
Net income (loss)
$
$
$
$</t>
  </si>
  <si>
    <t>Fair Value Disclosures (Tables)</t>
  </si>
  <si>
    <t>Fair value, by Balance Sheet Grouping</t>
  </si>
  <si>
    <t>The carrying amounts and fair values of our financial liabilities as of September 30, 2016 and December 31, 2015 are as follows (in thousands):
September 30, 2016
December 31, 2015
Carrying
Fair
Carrying
Fair
Amount
Value
Amount
Value
Senior Notes:
7.50% Notes
$
—
$
—
$
$
8.50% Notes, net (1)
6.00% Notes, net (1)
Senior Secured Credit Facility
—
—
Contingent consideration (earn-out) (2)
(1)
The carrying amount of the debt instruments are net of unamortized deferred financing costs and certain debt discounts.
(2)
During the nine months ended September 30, 2016, we paid $4.3 million of the earn-out. During the three months ended September 30, 2016, we also reduced the carrying amount of the earn-out by $0.4 million to its estimated fair value.</t>
  </si>
  <si>
    <t>Summary of Significant Accounting Policies - Basis of Presentation (Details) - USD ($) $ in Thousands</t>
  </si>
  <si>
    <t>Homebuilding Expenses</t>
  </si>
  <si>
    <t>Restatement Adjustment</t>
  </si>
  <si>
    <t>Restatement Adjustment | Accounting Standards Update No. 2015-03, Interest-Imputation of Interest</t>
  </si>
  <si>
    <t>Summary of Significant Accounting Policies - Restricted Cash (Details) - USD ($) $ in Thousands</t>
  </si>
  <si>
    <t>Deposits</t>
  </si>
  <si>
    <t>Senior Secured Credit Facility | Deposits</t>
  </si>
  <si>
    <t>Summary of Significant Accounting Policies - Inventories and Property (Details) - USD ($) $ in Thousands</t>
  </si>
  <si>
    <t>Land and other inventories, impairment assessment</t>
  </si>
  <si>
    <t>Land Improvements | Minimum</t>
  </si>
  <si>
    <t>Estimated useful lives</t>
  </si>
  <si>
    <t>10 years</t>
  </si>
  <si>
    <t>Land Improvements | Maximum</t>
  </si>
  <si>
    <t>25 years</t>
  </si>
  <si>
    <t>Building and Improvements | Minimum</t>
  </si>
  <si>
    <t>8 years</t>
  </si>
  <si>
    <t>Building and Improvements | Maximum</t>
  </si>
  <si>
    <t>39 years</t>
  </si>
  <si>
    <t>Machinery, Equipment and Fixtures | Minimum</t>
  </si>
  <si>
    <t>3 years</t>
  </si>
  <si>
    <t>Machinery, Equipment and Fixtures | Maximum</t>
  </si>
  <si>
    <t>7 years</t>
  </si>
  <si>
    <t>Summary of Significant Accounting Policies - Warranty Reserves (Details) - USD ($) $ in Thousands</t>
  </si>
  <si>
    <t>Changes in the warranty reserve</t>
  </si>
  <si>
    <t>Accrued warranty reserve, beginning of period</t>
  </si>
  <si>
    <t>Reserve provided</t>
  </si>
  <si>
    <t>Payments</t>
  </si>
  <si>
    <t>Accrued warranty reserve, end of period</t>
  </si>
  <si>
    <t>Summary of Significant Accounting Policies - Income Taxes (Details) - USD ($) $ in Thousands</t>
  </si>
  <si>
    <t>Jun. 30, 2016</t>
  </si>
  <si>
    <t>Mar. 31, 2016</t>
  </si>
  <si>
    <t>Reversal of valuation allowance included in income tax benefit</t>
  </si>
  <si>
    <t>Reversal of Valuation Allowance</t>
  </si>
  <si>
    <t>Net deferred tax assets</t>
  </si>
  <si>
    <t>Valuation allowance for deferred tax assets</t>
  </si>
  <si>
    <t>Decrease in deferred tax asset valuation allowance</t>
  </si>
  <si>
    <t>Taxes paid</t>
  </si>
  <si>
    <t>Summary of Significant Accounting Policies - Share-Based Compensation (Details)</t>
  </si>
  <si>
    <t>Sep. 30, 2016shares</t>
  </si>
  <si>
    <t>Incentive Plan</t>
  </si>
  <si>
    <t>Share-based Compensation</t>
  </si>
  <si>
    <t>Expiration period</t>
  </si>
  <si>
    <t>Shares reserved for issuance</t>
  </si>
  <si>
    <t>2015 Incentive Compensation Plan</t>
  </si>
  <si>
    <t>Shares available for grant (in shares)</t>
  </si>
  <si>
    <t>2015 Incentive Compensation Plan | Restricted Stock Units (RSUs)</t>
  </si>
  <si>
    <t>Summary of Significant Accounting Policies - Loss Per Share (Details) - USD ($) $ / shares in Units, $ in Thousands</t>
  </si>
  <si>
    <t>Numerator:</t>
  </si>
  <si>
    <t>Basic net income (loss)</t>
  </si>
  <si>
    <t>Diluted net income (loss)</t>
  </si>
  <si>
    <t>Denominator:</t>
  </si>
  <si>
    <t>Basic weighted average shares outstanding</t>
  </si>
  <si>
    <t>Diluted weighted average shares outstanding</t>
  </si>
  <si>
    <t>Business Acquisition - Bonterra (Details) $ in Millions</t>
  </si>
  <si>
    <t>Jul. 01, 2015USD ($)property</t>
  </si>
  <si>
    <t>Sep. 30, 2016USD ($)</t>
  </si>
  <si>
    <t>Bonterra Builders, LLC</t>
  </si>
  <si>
    <t>Acquisition price</t>
  </si>
  <si>
    <t>Contingent consideration payments</t>
  </si>
  <si>
    <t>Consideration held as security</t>
  </si>
  <si>
    <t>Number of primary residential lots | property</t>
  </si>
  <si>
    <t>Bonterra Builders, LLC | Target threshold</t>
  </si>
  <si>
    <t>Liabilities incurred</t>
  </si>
  <si>
    <t>Earn-out</t>
  </si>
  <si>
    <t>Earn-out | Bonterra Builders, LLC</t>
  </si>
  <si>
    <t>Land and Other Inventories (Details) - USD ($) $ in Thousands</t>
  </si>
  <si>
    <t>Land held for future development</t>
  </si>
  <si>
    <t>Land developed and in process of development</t>
  </si>
  <si>
    <t>Homes completed or under construction</t>
  </si>
  <si>
    <t>Total Land and other inventories</t>
  </si>
  <si>
    <t>Interest Expense</t>
  </si>
  <si>
    <t>Interest incurred</t>
  </si>
  <si>
    <t>Interest capitalized</t>
  </si>
  <si>
    <t>Investments in Unconsolidated Entities (Details) - USD ($) $ in Thousands</t>
  </si>
  <si>
    <t>Minimum</t>
  </si>
  <si>
    <t>Ownership percentage (percent)</t>
  </si>
  <si>
    <t>20.00%</t>
  </si>
  <si>
    <t>Maximum</t>
  </si>
  <si>
    <t>58.00%</t>
  </si>
  <si>
    <t>Variable Interest Entity, Not Primary Beneficiary</t>
  </si>
  <si>
    <t>Contributions to unconsolidated entities</t>
  </si>
  <si>
    <t>Variable Interest Entity, Not Primary Beneficiary | Maximum</t>
  </si>
  <si>
    <t>Variable Interest Entity, Not Primary Beneficiary | EM 646</t>
  </si>
  <si>
    <t>Parent ownership percentage (percent)</t>
  </si>
  <si>
    <t>Senior Notes - Summary (Details) - USD ($) $ in Thousands</t>
  </si>
  <si>
    <t>Debt</t>
  </si>
  <si>
    <t>Total Senior Notes</t>
  </si>
  <si>
    <t>Deferred debt issuance costs</t>
  </si>
  <si>
    <t>Debt discount</t>
  </si>
  <si>
    <t>Total Senior Notes, net</t>
  </si>
  <si>
    <t>Interest Paid</t>
  </si>
  <si>
    <t>Senior Notes | 7.50% Senior Convertible Notes due 2016</t>
  </si>
  <si>
    <t>Senior Notes | 8.5% Senior Notes Due 2019</t>
  </si>
  <si>
    <t>Senior Notes | 6.00% Senior Convertible Notes Due 2020</t>
  </si>
  <si>
    <t>Senior Secured Credit Facility</t>
  </si>
  <si>
    <t>Senior Notes - 7.50% Senior Convertible Notes and 7.50% Senior Exchange Convertible Notes due 2016 (Details) - USD ($) $ in Millions</t>
  </si>
  <si>
    <t>Jul. 20, 2015</t>
  </si>
  <si>
    <t>Jun. 23, 2015</t>
  </si>
  <si>
    <t>Jul. 31, 2012</t>
  </si>
  <si>
    <t>Feb. 04, 2011</t>
  </si>
  <si>
    <t>7.50% Senior Convertible Notes due 2016</t>
  </si>
  <si>
    <t>Stated interest rate (percent)</t>
  </si>
  <si>
    <t>7.50%</t>
  </si>
  <si>
    <t>Aggregate principal amount</t>
  </si>
  <si>
    <t>Face amount of debt retired</t>
  </si>
  <si>
    <t>Senior Notes | 7.50% Senior Exchange Convertible Notes</t>
  </si>
  <si>
    <t>Redemption price as a percentage of principal</t>
  </si>
  <si>
    <t>100.00%</t>
  </si>
  <si>
    <t>Senior Notes - 8.50% Senior Notes due 2019 (Details) - 8.5% Senior Notes Due 2019 - USD ($) $ in Millions</t>
  </si>
  <si>
    <t>Jun. 30, 2014</t>
  </si>
  <si>
    <t>8.50%</t>
  </si>
  <si>
    <t>Senior Notes | Subsidiary guarantors</t>
  </si>
  <si>
    <t>Ownership interest, as a percent</t>
  </si>
  <si>
    <t>Senior Notes - 6.00% Senior Convertible Notes due 2020 (Details) - USD ($) $ in Millions</t>
  </si>
  <si>
    <t>Jun. 17, 2015</t>
  </si>
  <si>
    <t>Interest paid</t>
  </si>
  <si>
    <t>6.00% Senior Convertible Notes Due 2020</t>
  </si>
  <si>
    <t>6.00%</t>
  </si>
  <si>
    <t>TPG Aviator, L.P. | TPG Aviator, L.P.</t>
  </si>
  <si>
    <t>43.80%</t>
  </si>
  <si>
    <t>Senior Notes | 6.00% Senior Convertible Notes Due 2020 | TPG Aviator, L.P.</t>
  </si>
  <si>
    <t>Proceeds from notes</t>
  </si>
  <si>
    <t>Senior Notes | 7.50% Exchange Notes and 7.50% Notes</t>
  </si>
  <si>
    <t>Senior Notes - Senior Secured Credit Facility (Details) - USD ($) $ in Thousands</t>
  </si>
  <si>
    <t>Jul. 28, 2016</t>
  </si>
  <si>
    <t>Dec. 31, 2014</t>
  </si>
  <si>
    <t>Apr. 07, 2014</t>
  </si>
  <si>
    <t>Borrowings outstanding</t>
  </si>
  <si>
    <t>Maximum borrowing capacity</t>
  </si>
  <si>
    <t>Conditional maximum borrowing capacity</t>
  </si>
  <si>
    <t>Senior Secured Credit Facility | JPMorgan Chase Bank, N.A.</t>
  </si>
  <si>
    <t>Senior Secured Credit Facility | Citibank and Deutsche Bank</t>
  </si>
  <si>
    <t>Increase in maximum borrowing capacity</t>
  </si>
  <si>
    <t>Senior Secured Credit Facility | Amendment</t>
  </si>
  <si>
    <t>Senior Secured Credit Facility | Swing-line facility</t>
  </si>
  <si>
    <t>Extended Commitments, period from June 6, 2017 to July 28, 2019 | Senior Secured Credit Facility | Amendment</t>
  </si>
  <si>
    <t>Extended Commitments, period from June 6, 2017 to July 28, 2019 | Senior Secured Credit Facility | Swing-line facility</t>
  </si>
  <si>
    <t>Decrease in maximum borrowing capacity</t>
  </si>
  <si>
    <t>Estimated Development Liability (Details) home in Thousands, $ in Thousands</t>
  </si>
  <si>
    <t>Sep. 30, 2016USD ($)home</t>
  </si>
  <si>
    <t>Sep. 30, 2015USD ($)</t>
  </si>
  <si>
    <t>Dec. 31, 2015USD ($)</t>
  </si>
  <si>
    <t>Cash expenditures for obligations related to prior sales</t>
  </si>
  <si>
    <t>Number of estimated homes the estimated liability covers (homesites) | home</t>
  </si>
  <si>
    <t>Commitments and Contingencies - Surety Bonds (Details) $ in Millions</t>
  </si>
  <si>
    <t>Performance Guarantee</t>
  </si>
  <si>
    <t>Loss contingency on certain claims</t>
  </si>
  <si>
    <t>Segment Information - Reportable Segments (Details) - USD ($) $ in Thousands</t>
  </si>
  <si>
    <t>Operating income (loss):</t>
  </si>
  <si>
    <t>Homebuilding revenues</t>
  </si>
  <si>
    <t>Homebuilding selling, general and administrative</t>
  </si>
  <si>
    <t>Unallocated income (expenses):</t>
  </si>
  <si>
    <t>Operating Segments</t>
  </si>
  <si>
    <t>Segment operating income (loss)</t>
  </si>
  <si>
    <t>Corporate, Non-Segment</t>
  </si>
  <si>
    <t>Corporate general and administrative expenses</t>
  </si>
  <si>
    <t>Florida | Operating Segments</t>
  </si>
  <si>
    <t>Arizona | Operating Segments</t>
  </si>
  <si>
    <t>Carolinas | Operating Segments</t>
  </si>
  <si>
    <t>Fair Value Disclosures (Details) - USD ($) $ in Thousands</t>
  </si>
  <si>
    <t>Cash paid for earn-outs</t>
  </si>
  <si>
    <t>8.5% Senior Notes Due 2019</t>
  </si>
  <si>
    <t>Carrying Amount | Earn-out</t>
  </si>
  <si>
    <t>Contingent consideration (earn-out)</t>
  </si>
  <si>
    <t>Fair Value | Level 3 | Earn-out</t>
  </si>
  <si>
    <t>Senior Notes | Carrying Amount | 7.50% Senior Convertible Notes due 2016</t>
  </si>
  <si>
    <t>Senior Notes | Carrying Amount | 8.5% Senior Notes Due 2019</t>
  </si>
  <si>
    <t>Senior Notes | Carrying Amount | 6.00% Senior Convertible Notes Due 2020</t>
  </si>
  <si>
    <t>Senior Notes | Fair Value | Level 2 | 7.50% Senior Convertible Notes due 2016</t>
  </si>
  <si>
    <t>Senior Notes | Fair Value | Level 2 | 8.5% Senior Notes Due 2019</t>
  </si>
  <si>
    <t>Senior Notes | Fair Value | Level 2 | 6.00% Senior Convertible Notes Due 2020</t>
  </si>
  <si>
    <t>Senior Secured Credit Facility | Carrying Amount</t>
  </si>
  <si>
    <t>Senior Secured Credit Facility | Fair Value</t>
  </si>
  <si>
    <t>Subsequent Events (Details) $ in Millions</t>
  </si>
  <si>
    <t>Oct. 26, 2016USD ($)</t>
  </si>
  <si>
    <t>Subsequent Event | Senior Secured Credit Facility</t>
  </si>
  <si>
    <t>Long-term deb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n" s="6" r="B4">
        <v>2016</v>
      </c>
    </row>
    <row spans="1:3" r="5">
      <c t="s" s="4" r="A5">
        <v>6</v>
      </c>
      <c t="s" s="4" r="B5">
        <v>7</v>
      </c>
    </row>
    <row spans="1:3" r="6">
      <c t="s" s="4" r="A6">
        <v>8</v>
      </c>
      <c t="n" s="6" r="B6">
        <v>39677</v>
      </c>
    </row>
    <row spans="1:3" r="7">
      <c t="s" s="4" r="A7">
        <v>9</v>
      </c>
      <c t="s" s="4" r="B7">
        <v>10</v>
      </c>
    </row>
    <row spans="1:3" r="8">
      <c t="s" s="4" r="A8">
        <v>11</v>
      </c>
      <c t="s" s="4" r="B8">
        <v>12</v>
      </c>
    </row>
    <row spans="1:3" r="9">
      <c t="s" s="4" r="A9">
        <v>13</v>
      </c>
      <c t="s" s="4" r="B9">
        <v>14</v>
      </c>
    </row>
    <row spans="1:3" r="10">
      <c t="s" s="4" r="A10">
        <v>15</v>
      </c>
      <c t="n" s="6" r="C10">
        <v>22570116</v>
      </c>
    </row>
    <row spans="1:3" r="11">
      <c t="s" s="4" r="A11">
        <v>16</v>
      </c>
      <c t="s" s="5" r="B11">
        <v>17</v>
      </c>
    </row>
    <row spans="1:3" r="12">
      <c t="s" s="4" r="A12">
        <v>18</v>
      </c>
      <c t="s" s="4" r="B12">
        <v>19</v>
      </c>
    </row>
    <row spans="1:3" r="13">
      <c t="s" s="4" r="A13">
        <v>20</v>
      </c>
      <c t="s" s="4"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130</v>
      </c>
      <c t="s" s="2" r="B1">
        <v>1</v>
      </c>
    </row>
    <row spans="1:2" r="2">
      <c t="s" s="2" r="B2">
        <v>2</v>
      </c>
    </row>
    <row spans="1:2" r="3">
      <c t="s" s="3" r="A3">
        <v>108</v>
      </c>
    </row>
    <row spans="1:2" r="4">
      <c t="s" s="4" r="A4">
        <v>131</v>
      </c>
      <c t="s" s="4" r="B4">
        <v>132</v>
      </c>
    </row>
    <row spans="1:2" r="5">
      <c t="s" s="4" r="A5">
        <v>133</v>
      </c>
      <c t="s" s="4" r="B5">
        <v>134</v>
      </c>
    </row>
    <row spans="1:2" r="6">
      <c t="s" s="4" r="A6">
        <v>135</v>
      </c>
      <c t="s" s="4" r="B6">
        <v>136</v>
      </c>
    </row>
    <row spans="1:2" r="7">
      <c t="s" s="4" r="A7">
        <v>137</v>
      </c>
      <c t="s" s="4" r="B7">
        <v>138</v>
      </c>
    </row>
    <row spans="1:2" r="8">
      <c t="s" s="4" r="A8">
        <v>30</v>
      </c>
      <c t="s" s="4" r="B8">
        <v>139</v>
      </c>
    </row>
    <row spans="1:2" r="9">
      <c t="s" s="4" r="A9">
        <v>140</v>
      </c>
      <c t="s" s="4" r="B9">
        <v>141</v>
      </c>
    </row>
    <row spans="1:2" r="10">
      <c t="s" s="4" r="A10">
        <v>142</v>
      </c>
      <c t="s" s="4" r="B10">
        <v>143</v>
      </c>
    </row>
    <row spans="1:2" r="11">
      <c t="s" s="4" r="A11">
        <v>110</v>
      </c>
      <c t="s" s="4" r="B11">
        <v>144</v>
      </c>
    </row>
    <row spans="1:2" r="12">
      <c t="s" s="4" r="A12">
        <v>35</v>
      </c>
      <c t="s" s="4" r="B12">
        <v>145</v>
      </c>
    </row>
    <row spans="1:2" r="13">
      <c t="s" s="4" r="A13">
        <v>146</v>
      </c>
      <c t="s" s="4" r="B13">
        <v>147</v>
      </c>
    </row>
    <row spans="1:2" r="14">
      <c t="s" s="4" r="A14">
        <v>148</v>
      </c>
      <c t="s" s="4" r="B14">
        <v>149</v>
      </c>
    </row>
    <row spans="1:2" r="15">
      <c t="s" s="4" r="A15">
        <v>150</v>
      </c>
      <c t="s" s="4" r="B15">
        <v>151</v>
      </c>
    </row>
    <row spans="1:2" r="16">
      <c t="s" s="4" r="A16">
        <v>152</v>
      </c>
      <c t="s" s="4" r="B16">
        <v>153</v>
      </c>
    </row>
    <row spans="1:2" r="17">
      <c t="s" s="4" r="A17">
        <v>154</v>
      </c>
      <c t="s" s="4" r="B17">
        <v>155</v>
      </c>
    </row>
    <row spans="1:2" r="18">
      <c t="s" s="4" r="A18">
        <v>156</v>
      </c>
      <c t="s" s="4" r="B18">
        <v>157</v>
      </c>
    </row>
    <row spans="1:2" r="19">
      <c t="s" s="4" r="A19">
        <v>158</v>
      </c>
      <c t="s" s="4" r="B19">
        <v>159</v>
      </c>
    </row>
    <row spans="1:2" r="20">
      <c t="s" s="4" r="A20">
        <v>160</v>
      </c>
      <c t="s" s="4" r="B20">
        <v>161</v>
      </c>
    </row>
    <row spans="1:2" r="21">
      <c t="s" s="4" r="A21">
        <v>162</v>
      </c>
      <c t="s" s="4" r="B21">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08</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69</v>
      </c>
      <c t="s" s="2" r="B1">
        <v>1</v>
      </c>
    </row>
    <row spans="1:2" r="2">
      <c t="s" s="2" r="B2">
        <v>2</v>
      </c>
    </row>
    <row spans="1:2" r="3">
      <c t="s" s="3" r="A3">
        <v>113</v>
      </c>
    </row>
    <row spans="1:2" r="4">
      <c t="s" s="4" r="A4">
        <v>113</v>
      </c>
      <c t="s" s="4" r="B4">
        <v>170</v>
      </c>
    </row>
    <row spans="1:2" r="5">
      <c t="s" s="4" r="A5">
        <v>171</v>
      </c>
      <c t="s" s="4" r="B5">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3</v>
      </c>
      <c t="s" s="2" r="B1">
        <v>1</v>
      </c>
    </row>
    <row spans="1:2" r="2">
      <c t="s" s="2" r="B2">
        <v>2</v>
      </c>
    </row>
    <row spans="1:2" r="3">
      <c t="s" s="3" r="A3">
        <v>117</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4</v>
      </c>
      <c t="s" s="2" r="B1">
        <v>2</v>
      </c>
      <c t="s" s="2" r="C1">
        <v>25</v>
      </c>
    </row>
    <row spans="1:3" r="2">
      <c t="s" s="3" r="A2">
        <v>26</v>
      </c>
    </row>
    <row spans="1:3" r="3">
      <c t="s" s="4" r="A3">
        <v>27</v>
      </c>
      <c t="n" s="7" r="B3">
        <v>16289</v>
      </c>
      <c t="n" s="7" r="C3">
        <v>46898</v>
      </c>
    </row>
    <row spans="1:3" r="4">
      <c t="s" s="4" r="A4">
        <v>28</v>
      </c>
      <c t="n" s="6" r="B4">
        <v>1139</v>
      </c>
      <c t="n" s="6" r="C4">
        <v>26948</v>
      </c>
    </row>
    <row spans="1:3" r="5">
      <c t="s" s="4" r="A5">
        <v>29</v>
      </c>
      <c t="n" s="6" r="B5">
        <v>630909</v>
      </c>
      <c t="n" s="6" r="C5">
        <v>582531</v>
      </c>
    </row>
    <row spans="1:3" r="6">
      <c t="s" s="4" r="A6">
        <v>30</v>
      </c>
      <c t="n" s="6" r="B6">
        <v>8248</v>
      </c>
      <c t="n" s="6" r="C6">
        <v>7178</v>
      </c>
    </row>
    <row spans="1:3" r="7">
      <c t="s" s="4" r="A7">
        <v>31</v>
      </c>
      <c t="n" s="6" r="B7">
        <v>34223</v>
      </c>
      <c t="n" s="6" r="C7">
        <v>34973</v>
      </c>
    </row>
    <row spans="1:3" r="8">
      <c t="s" s="4" r="A8">
        <v>32</v>
      </c>
      <c t="n" s="6" r="B8">
        <v>1177</v>
      </c>
      <c t="n" s="6" r="C8">
        <v>1172</v>
      </c>
    </row>
    <row spans="1:3" r="9">
      <c t="s" s="4" r="A9">
        <v>33</v>
      </c>
      <c t="n" s="6" r="B9">
        <v>13033</v>
      </c>
      <c t="n" s="6" r="C9">
        <v>17144</v>
      </c>
    </row>
    <row spans="1:3" r="10">
      <c t="s" s="4" r="A10">
        <v>34</v>
      </c>
      <c t="n" s="6" r="B10">
        <v>110501</v>
      </c>
      <c t="n" s="6" r="C10">
        <v>0</v>
      </c>
    </row>
    <row spans="1:3" r="11">
      <c t="s" s="4" r="A11">
        <v>35</v>
      </c>
      <c t="n" s="6" r="B11">
        <v>19285</v>
      </c>
      <c t="n" s="6" r="C11">
        <v>19295</v>
      </c>
    </row>
    <row spans="1:3" r="12">
      <c t="s" s="4" r="A12">
        <v>36</v>
      </c>
      <c t="n" s="6" r="B12">
        <v>834804</v>
      </c>
      <c t="n" s="6" r="C12">
        <v>736139</v>
      </c>
    </row>
    <row spans="1:3" r="13">
      <c t="s" s="3" r="A13">
        <v>37</v>
      </c>
    </row>
    <row spans="1:3" r="14">
      <c t="s" s="4" r="A14">
        <v>38</v>
      </c>
      <c t="n" s="6" r="B14">
        <v>37060</v>
      </c>
      <c t="n" s="6" r="C14">
        <v>33606</v>
      </c>
    </row>
    <row spans="1:3" r="15">
      <c t="s" s="4" r="A15">
        <v>39</v>
      </c>
      <c t="n" s="6" r="B15">
        <v>29389</v>
      </c>
      <c t="n" s="6" r="C15">
        <v>38826</v>
      </c>
    </row>
    <row spans="1:3" r="16">
      <c t="s" s="4" r="A16">
        <v>40</v>
      </c>
      <c t="n" s="6" r="B16">
        <v>12223</v>
      </c>
      <c t="n" s="6" r="C16">
        <v>8629</v>
      </c>
    </row>
    <row spans="1:3" r="17">
      <c t="s" s="4" r="A17">
        <v>41</v>
      </c>
      <c t="n" s="6" r="B17">
        <v>32257</v>
      </c>
      <c t="n" s="6" r="C17">
        <v>32551</v>
      </c>
    </row>
    <row spans="1:3" r="18">
      <c t="s" s="4" r="A18">
        <v>42</v>
      </c>
      <c t="n" s="6" r="B18">
        <v>290258</v>
      </c>
      <c t="n" s="6" r="C18">
        <v>320846</v>
      </c>
    </row>
    <row spans="1:3" r="19">
      <c t="s" s="4" r="A19">
        <v>43</v>
      </c>
      <c t="n" s="6" r="B19">
        <v>401187</v>
      </c>
      <c t="n" s="6" r="C19">
        <v>434458</v>
      </c>
    </row>
    <row spans="1:3" r="20">
      <c t="s" s="3" r="A20">
        <v>44</v>
      </c>
    </row>
    <row spans="1:3" r="21">
      <c t="s" s="4" r="A21">
        <v>45</v>
      </c>
      <c t="n" s="6" r="B21">
        <v>22692</v>
      </c>
      <c t="n" s="6" r="C21">
        <v>22444</v>
      </c>
    </row>
    <row spans="1:3" r="22">
      <c t="s" s="4" r="A22">
        <v>46</v>
      </c>
      <c t="n" s="6" r="B22">
        <v>401358</v>
      </c>
      <c t="n" s="6" r="C22">
        <v>399719</v>
      </c>
    </row>
    <row spans="1:3" r="23">
      <c t="s" s="4" r="A23">
        <v>47</v>
      </c>
      <c t="n" s="6" r="B23">
        <v>12586</v>
      </c>
      <c t="n" s="6" r="C23">
        <v>-117463</v>
      </c>
    </row>
    <row spans="1:3" r="24">
      <c t="s" s="4" r="A24">
        <v>48</v>
      </c>
      <c t="n" s="6" r="B24">
        <v>436636</v>
      </c>
      <c t="n" s="6" r="C24">
        <v>304700</v>
      </c>
    </row>
    <row spans="1:3" r="25">
      <c t="s" s="4" r="A25">
        <v>49</v>
      </c>
      <c t="n" s="6" r="B25">
        <v>-3019</v>
      </c>
      <c t="n" s="6" r="C25">
        <v>-3019</v>
      </c>
    </row>
    <row spans="1:3" r="26">
      <c t="s" s="4" r="A26">
        <v>50</v>
      </c>
      <c t="n" s="6" r="B26">
        <v>433617</v>
      </c>
      <c t="n" s="6" r="C26">
        <v>301681</v>
      </c>
    </row>
    <row spans="1:3" r="27">
      <c t="s" s="4" r="A27">
        <v>51</v>
      </c>
      <c t="n" s="7" r="B27">
        <v>834804</v>
      </c>
      <c t="n" s="7" r="C27">
        <v>736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6</v>
      </c>
      <c t="s" s="2" r="B1">
        <v>1</v>
      </c>
    </row>
    <row spans="1:2" r="2">
      <c t="s" s="2" r="B2">
        <v>2</v>
      </c>
    </row>
    <row spans="1:2" r="3">
      <c t="s" s="3" r="A3">
        <v>123</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25</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82</v>
      </c>
      <c t="s" s="2" r="B1">
        <v>56</v>
      </c>
      <c t="s" s="2" r="D1">
        <v>1</v>
      </c>
    </row>
    <row spans="1:6" r="2">
      <c t="s" s="2" r="B2">
        <v>2</v>
      </c>
      <c t="s" s="2" r="C2">
        <v>57</v>
      </c>
      <c t="s" s="2" r="D2">
        <v>2</v>
      </c>
      <c t="s" s="2" r="E2">
        <v>57</v>
      </c>
      <c t="s" s="2" r="F2">
        <v>25</v>
      </c>
    </row>
    <row spans="1:6" r="3">
      <c t="s" s="3" r="A3">
        <v>131</v>
      </c>
    </row>
    <row spans="1:6" r="4">
      <c t="s" s="4" r="A4">
        <v>183</v>
      </c>
      <c t="n" s="7" r="B4">
        <v>163911</v>
      </c>
      <c t="n" s="7" r="C4">
        <v>121089</v>
      </c>
      <c t="n" s="7" r="D4">
        <v>414290</v>
      </c>
      <c t="n" s="7" r="E4">
        <v>228911</v>
      </c>
    </row>
    <row spans="1:6" r="5">
      <c t="s" s="4" r="A5">
        <v>66</v>
      </c>
      <c t="n" s="6" r="B5">
        <v>25484</v>
      </c>
      <c t="n" s="6" r="C5">
        <v>23191</v>
      </c>
      <c t="n" s="6" r="D5">
        <v>71639</v>
      </c>
      <c t="n" s="6" r="E5">
        <v>52492</v>
      </c>
    </row>
    <row spans="1:6" r="6">
      <c t="s" s="4" r="A6">
        <v>33</v>
      </c>
      <c t="n" s="6" r="B6">
        <v>13033</v>
      </c>
      <c t="n" s="6" r="D6">
        <v>13033</v>
      </c>
      <c t="n" s="7" r="F6">
        <v>17144</v>
      </c>
    </row>
    <row spans="1:6" r="7">
      <c t="s" s="4" r="A7">
        <v>42</v>
      </c>
      <c t="n" s="7" r="B7">
        <v>290258</v>
      </c>
      <c t="n" s="7" r="D7">
        <v>290258</v>
      </c>
      <c t="n" s="6" r="F7">
        <v>320846</v>
      </c>
    </row>
    <row spans="1:6" r="8">
      <c t="s" s="4" r="A8">
        <v>184</v>
      </c>
    </row>
    <row spans="1:6" r="9">
      <c t="s" s="3" r="A9">
        <v>131</v>
      </c>
    </row>
    <row spans="1:6" r="10">
      <c t="s" s="4" r="A10">
        <v>183</v>
      </c>
      <c t="n" s="6" r="C10">
        <v>-19400</v>
      </c>
      <c t="n" s="6" r="E10">
        <v>-40700</v>
      </c>
    </row>
    <row spans="1:6" r="11">
      <c t="s" s="4" r="A11">
        <v>66</v>
      </c>
      <c t="n" s="7" r="C11">
        <v>19400</v>
      </c>
      <c t="n" s="7" r="E11">
        <v>40700</v>
      </c>
    </row>
    <row spans="1:6" r="12">
      <c t="s" s="4" r="A12">
        <v>185</v>
      </c>
    </row>
    <row spans="1:6" r="13">
      <c t="s" s="3" r="A13">
        <v>131</v>
      </c>
    </row>
    <row spans="1:6" r="14">
      <c t="s" s="4" r="A14">
        <v>33</v>
      </c>
      <c t="n" s="6" r="F14">
        <v>-5900</v>
      </c>
    </row>
    <row spans="1:6" r="15">
      <c t="s" s="4" r="A15">
        <v>42</v>
      </c>
      <c t="n" s="7" r="F15">
        <v>-59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6</v>
      </c>
      <c t="s" s="2" r="B1">
        <v>2</v>
      </c>
      <c t="s" s="2" r="C1">
        <v>25</v>
      </c>
    </row>
    <row spans="1:3" r="2">
      <c t="s" s="3" r="A2">
        <v>135</v>
      </c>
    </row>
    <row spans="1:3" r="3">
      <c t="s" s="4" r="A3">
        <v>28</v>
      </c>
      <c t="n" s="7" r="B3">
        <v>1139</v>
      </c>
      <c t="n" s="7" r="C3">
        <v>26948</v>
      </c>
    </row>
    <row spans="1:3" r="4">
      <c t="s" s="4" r="A4">
        <v>187</v>
      </c>
    </row>
    <row spans="1:3" r="5">
      <c t="s" s="3" r="A5">
        <v>135</v>
      </c>
    </row>
    <row spans="1:3" r="6">
      <c t="s" s="4" r="A6">
        <v>28</v>
      </c>
      <c t="n" s="7" r="B6">
        <v>1100</v>
      </c>
      <c t="n" s="6" r="C6">
        <v>26900</v>
      </c>
    </row>
    <row spans="1:3" r="7">
      <c t="s" s="4" r="A7">
        <v>188</v>
      </c>
    </row>
    <row spans="1:3" r="8">
      <c t="s" s="3" r="A8">
        <v>135</v>
      </c>
    </row>
    <row spans="1:3" r="9">
      <c t="s" s="4" r="A9">
        <v>28</v>
      </c>
      <c t="n" s="7" r="C9">
        <v>256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9</v>
      </c>
      <c t="s" s="2" r="B1">
        <v>56</v>
      </c>
      <c t="s" s="2" r="D1">
        <v>1</v>
      </c>
    </row>
    <row spans="1:5" r="2">
      <c t="s" s="2" r="B2">
        <v>2</v>
      </c>
      <c t="s" s="2" r="C2">
        <v>57</v>
      </c>
      <c t="s" s="2" r="D2">
        <v>2</v>
      </c>
      <c t="s" s="2" r="E2">
        <v>57</v>
      </c>
    </row>
    <row spans="1:5" r="3">
      <c t="s" s="3" r="A3">
        <v>113</v>
      </c>
    </row>
    <row spans="1:5" r="4">
      <c t="s" s="4" r="A4">
        <v>190</v>
      </c>
      <c t="n" s="7" r="B4">
        <v>100</v>
      </c>
      <c t="n" s="7" r="C4">
        <v>0</v>
      </c>
      <c t="n" s="7" r="D4">
        <v>335</v>
      </c>
      <c t="n" s="7" r="E4">
        <v>0</v>
      </c>
    </row>
    <row spans="1:5" r="5">
      <c t="s" s="4" r="A5">
        <v>191</v>
      </c>
    </row>
    <row spans="1:5" r="6">
      <c t="s" s="3" r="A6">
        <v>140</v>
      </c>
    </row>
    <row spans="1:5" r="7">
      <c t="s" s="4" r="A7">
        <v>192</v>
      </c>
      <c t="s" s="4" r="D7">
        <v>193</v>
      </c>
    </row>
    <row spans="1:5" r="8">
      <c t="s" s="4" r="A8">
        <v>194</v>
      </c>
    </row>
    <row spans="1:5" r="9">
      <c t="s" s="3" r="A9">
        <v>140</v>
      </c>
    </row>
    <row spans="1:5" r="10">
      <c t="s" s="4" r="A10">
        <v>192</v>
      </c>
      <c t="s" s="4" r="D10">
        <v>195</v>
      </c>
    </row>
    <row spans="1:5" r="11">
      <c t="s" s="4" r="A11">
        <v>196</v>
      </c>
    </row>
    <row spans="1:5" r="12">
      <c t="s" s="3" r="A12">
        <v>140</v>
      </c>
    </row>
    <row spans="1:5" r="13">
      <c t="s" s="4" r="A13">
        <v>192</v>
      </c>
      <c t="s" s="4" r="D13">
        <v>197</v>
      </c>
    </row>
    <row spans="1:5" r="14">
      <c t="s" s="4" r="A14">
        <v>198</v>
      </c>
    </row>
    <row spans="1:5" r="15">
      <c t="s" s="3" r="A15">
        <v>140</v>
      </c>
    </row>
    <row spans="1:5" r="16">
      <c t="s" s="4" r="A16">
        <v>192</v>
      </c>
      <c t="s" s="4" r="D16">
        <v>199</v>
      </c>
    </row>
    <row spans="1:5" r="17">
      <c t="s" s="4" r="A17">
        <v>200</v>
      </c>
    </row>
    <row spans="1:5" r="18">
      <c t="s" s="3" r="A18">
        <v>140</v>
      </c>
    </row>
    <row spans="1:5" r="19">
      <c t="s" s="4" r="A19">
        <v>192</v>
      </c>
      <c t="s" s="4" r="D19">
        <v>201</v>
      </c>
    </row>
    <row spans="1:5" r="20">
      <c t="s" s="4" r="A20">
        <v>202</v>
      </c>
    </row>
    <row spans="1:5" r="21">
      <c t="s" s="3" r="A21">
        <v>140</v>
      </c>
    </row>
    <row spans="1:5" r="22">
      <c t="s" s="4" r="A22">
        <v>192</v>
      </c>
      <c t="s" s="4" r="D22">
        <v>20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4</v>
      </c>
      <c t="s" s="2" r="B1">
        <v>56</v>
      </c>
      <c t="s" s="2" r="D1">
        <v>1</v>
      </c>
    </row>
    <row spans="1:5" r="2">
      <c t="s" s="2" r="B2">
        <v>2</v>
      </c>
      <c t="s" s="2" r="C2">
        <v>57</v>
      </c>
      <c t="s" s="2" r="D2">
        <v>2</v>
      </c>
      <c t="s" s="2" r="E2">
        <v>57</v>
      </c>
    </row>
    <row spans="1:5" r="3">
      <c t="s" s="3" r="A3">
        <v>205</v>
      </c>
    </row>
    <row spans="1:5" r="4">
      <c t="s" s="4" r="A4">
        <v>206</v>
      </c>
      <c t="n" s="7" r="B4">
        <v>3581</v>
      </c>
      <c t="n" s="7" r="C4">
        <v>1767</v>
      </c>
      <c t="n" s="7" r="D4">
        <v>3333</v>
      </c>
      <c t="n" s="7" r="E4">
        <v>1528</v>
      </c>
    </row>
    <row spans="1:5" r="5">
      <c t="s" s="4" r="A5">
        <v>207</v>
      </c>
      <c t="n" s="6" r="B5">
        <v>952</v>
      </c>
      <c t="n" s="6" r="C5">
        <v>1818</v>
      </c>
      <c t="n" s="6" r="D5">
        <v>2440</v>
      </c>
      <c t="n" s="6" r="E5">
        <v>2954</v>
      </c>
    </row>
    <row spans="1:5" r="6">
      <c t="s" s="4" r="A6">
        <v>208</v>
      </c>
      <c t="n" s="6" r="B6">
        <v>-1004</v>
      </c>
      <c t="n" s="6" r="C6">
        <v>-1168</v>
      </c>
      <c t="n" s="6" r="D6">
        <v>-2244</v>
      </c>
      <c t="n" s="6" r="E6">
        <v>-2065</v>
      </c>
    </row>
    <row spans="1:5" r="7">
      <c t="s" s="4" r="A7">
        <v>209</v>
      </c>
      <c t="n" s="7" r="B7">
        <v>3529</v>
      </c>
      <c t="n" s="7" r="C7">
        <v>2417</v>
      </c>
      <c t="n" s="7" r="D7">
        <v>3529</v>
      </c>
      <c t="n" s="7" r="E7">
        <v>24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210</v>
      </c>
      <c t="s" s="2" r="B1">
        <v>56</v>
      </c>
      <c t="s" s="2" r="F1">
        <v>1</v>
      </c>
    </row>
    <row spans="1:8" r="2">
      <c t="s" s="2" r="B2">
        <v>2</v>
      </c>
      <c t="s" s="2" r="C2">
        <v>211</v>
      </c>
      <c t="s" s="2" r="D2">
        <v>212</v>
      </c>
      <c t="s" s="2" r="E2">
        <v>57</v>
      </c>
      <c t="s" s="2" r="F2">
        <v>2</v>
      </c>
      <c t="s" s="2" r="G2">
        <v>57</v>
      </c>
      <c t="s" s="2" r="H2">
        <v>25</v>
      </c>
    </row>
    <row spans="1:8" r="3">
      <c t="s" s="3" r="A3">
        <v>154</v>
      </c>
    </row>
    <row spans="1:8" r="4">
      <c t="s" s="4" r="A4">
        <v>70</v>
      </c>
      <c t="n" s="7" r="B4">
        <v>38</v>
      </c>
      <c t="n" s="7" r="E4">
        <v>0</v>
      </c>
      <c t="n" s="7" r="F4">
        <v>-109959</v>
      </c>
      <c t="n" s="7" r="G4">
        <v>0</v>
      </c>
    </row>
    <row spans="1:8" r="5">
      <c t="s" s="4" r="A5">
        <v>213</v>
      </c>
      <c t="n" s="6" r="F5">
        <v>117200</v>
      </c>
    </row>
    <row spans="1:8" r="6">
      <c t="s" s="3" r="A6">
        <v>214</v>
      </c>
    </row>
    <row spans="1:8" r="7">
      <c t="s" s="4" r="A7">
        <v>215</v>
      </c>
      <c t="n" s="6" r="B7">
        <v>117200</v>
      </c>
      <c t="n" s="6" r="F7">
        <v>117200</v>
      </c>
      <c t="n" s="7" r="H7">
        <v>124500</v>
      </c>
    </row>
    <row spans="1:8" r="8">
      <c t="s" s="4" r="A8">
        <v>216</v>
      </c>
      <c t="n" s="6" r="B8">
        <v>6700</v>
      </c>
      <c t="n" s="6" r="F8">
        <v>6700</v>
      </c>
      <c t="n" s="7" r="H8">
        <v>124500</v>
      </c>
    </row>
    <row spans="1:8" r="9">
      <c t="s" s="4" r="A9">
        <v>217</v>
      </c>
      <c t="n" s="7" r="B9">
        <v>4300</v>
      </c>
      <c t="n" s="7" r="C9">
        <v>112900</v>
      </c>
      <c t="n" s="7" r="D9">
        <v>600</v>
      </c>
      <c t="n" s="6" r="F9">
        <v>117800</v>
      </c>
    </row>
    <row spans="1:8" r="10">
      <c t="s" s="4" r="A10">
        <v>218</v>
      </c>
      <c t="n" s="7" r="F10">
        <v>800</v>
      </c>
      <c t="n" s="7" r="G10">
        <v>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s="1" r="A1">
        <v>219</v>
      </c>
      <c t="s" s="2" r="B1">
        <v>1</v>
      </c>
    </row>
    <row spans="1:2" r="2">
      <c t="s" s="2" r="B2">
        <v>220</v>
      </c>
    </row>
    <row spans="1:2" r="3">
      <c t="s" s="4" r="A3">
        <v>221</v>
      </c>
    </row>
    <row spans="1:2" r="4">
      <c t="s" s="3" r="A4">
        <v>222</v>
      </c>
    </row>
    <row spans="1:2" r="5">
      <c t="s" s="4" r="A5">
        <v>223</v>
      </c>
      <c t="s" s="4" r="B5">
        <v>193</v>
      </c>
    </row>
    <row spans="1:2" r="6">
      <c t="s" s="4" r="A6">
        <v>224</v>
      </c>
      <c t="n" s="6" r="B6">
        <v>540483</v>
      </c>
    </row>
    <row spans="1:2" r="7">
      <c t="s" s="4" r="A7">
        <v>225</v>
      </c>
    </row>
    <row spans="1:2" r="8">
      <c t="s" s="3" r="A8">
        <v>222</v>
      </c>
    </row>
    <row spans="1:2" r="9">
      <c t="s" s="4" r="A9">
        <v>223</v>
      </c>
      <c t="s" s="4" r="B9">
        <v>193</v>
      </c>
    </row>
    <row spans="1:2" r="10">
      <c t="s" s="4" r="A10">
        <v>226</v>
      </c>
      <c t="n" s="6" r="B10">
        <v>559579</v>
      </c>
    </row>
    <row spans="1:2" r="11">
      <c t="s" s="4" r="A11">
        <v>227</v>
      </c>
    </row>
    <row spans="1:2" r="12">
      <c t="s" s="3" r="A12">
        <v>222</v>
      </c>
    </row>
    <row spans="1:2" r="13">
      <c t="s" s="4" r="A13">
        <v>224</v>
      </c>
      <c t="n" s="6" r="B13">
        <v>354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8</v>
      </c>
      <c t="s" s="2" r="B1">
        <v>56</v>
      </c>
      <c t="s" s="2" r="D1">
        <v>1</v>
      </c>
    </row>
    <row spans="1:5" r="2">
      <c t="s" s="2" r="B2">
        <v>2</v>
      </c>
      <c t="s" s="2" r="C2">
        <v>57</v>
      </c>
      <c t="s" s="2" r="D2">
        <v>2</v>
      </c>
      <c t="s" s="2" r="E2">
        <v>57</v>
      </c>
    </row>
    <row spans="1:5" r="3">
      <c t="s" s="3" r="A3">
        <v>229</v>
      </c>
    </row>
    <row spans="1:5" r="4">
      <c t="s" s="4" r="A4">
        <v>230</v>
      </c>
      <c t="n" s="7" r="B4">
        <v>11897</v>
      </c>
      <c t="n" s="7" r="C4">
        <v>5520</v>
      </c>
      <c t="n" s="7" r="D4">
        <v>130049</v>
      </c>
      <c t="n" s="7" r="E4">
        <v>-3954</v>
      </c>
    </row>
    <row spans="1:5" r="5">
      <c t="s" s="4" r="A5">
        <v>231</v>
      </c>
      <c t="n" s="7" r="B5">
        <v>13098</v>
      </c>
      <c t="n" s="7" r="C5">
        <v>5520</v>
      </c>
      <c t="n" s="7" r="D5">
        <v>133649</v>
      </c>
      <c t="n" s="7" r="E5">
        <v>-3954</v>
      </c>
    </row>
    <row spans="1:5" r="6">
      <c t="s" s="3" r="A6">
        <v>232</v>
      </c>
    </row>
    <row spans="1:5" r="7">
      <c t="s" s="4" r="A7">
        <v>233</v>
      </c>
      <c t="n" s="6" r="B7">
        <v>22415780</v>
      </c>
      <c t="n" s="6" r="C7">
        <v>22018449</v>
      </c>
      <c t="n" s="6" r="D7">
        <v>22402799</v>
      </c>
      <c t="n" s="6" r="E7">
        <v>22006460</v>
      </c>
    </row>
    <row spans="1:5" r="8">
      <c t="s" s="4" r="A8">
        <v>234</v>
      </c>
      <c t="n" s="6" r="B8">
        <v>26654287</v>
      </c>
      <c t="n" s="6" r="C8">
        <v>22166873</v>
      </c>
      <c t="n" s="6" r="D8">
        <v>26606199</v>
      </c>
      <c t="n" s="6" r="E8">
        <v>22006460</v>
      </c>
    </row>
    <row spans="1:5" r="9">
      <c t="s" s="4" r="A9">
        <v>73</v>
      </c>
      <c t="n" s="8" r="B9">
        <v>0.53</v>
      </c>
      <c t="n" s="8" r="C9">
        <v>0.25</v>
      </c>
      <c t="n" s="8" r="D9">
        <v>5.81</v>
      </c>
      <c t="n" s="8" r="E9">
        <v>-0.18</v>
      </c>
    </row>
    <row spans="1:5" r="10">
      <c t="s" s="4" r="A10">
        <v>74</v>
      </c>
      <c t="n" s="8" r="B10">
        <v>0.49</v>
      </c>
      <c t="n" s="8" r="C10">
        <v>0.25</v>
      </c>
      <c t="n" s="8" r="D10">
        <v>5.02</v>
      </c>
      <c t="n" s="8" r="E10">
        <v>-0.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21"/>
    <col customWidth="1" max="4" min="4" width="21"/>
  </cols>
  <sheetData>
    <row spans="1:4" r="1">
      <c t="s" s="1" r="A1">
        <v>235</v>
      </c>
      <c t="s" s="2" r="B1">
        <v>236</v>
      </c>
      <c t="s" s="2" r="C1">
        <v>237</v>
      </c>
      <c t="s" s="2" r="D1">
        <v>237</v>
      </c>
    </row>
    <row spans="1:4" r="2">
      <c t="s" s="4" r="A2">
        <v>238</v>
      </c>
    </row>
    <row spans="1:4" r="3">
      <c t="s" s="3" r="A3">
        <v>110</v>
      </c>
    </row>
    <row spans="1:4" r="4">
      <c t="s" s="4" r="A4">
        <v>239</v>
      </c>
      <c t="n" s="9" r="B4">
        <v>99.8</v>
      </c>
    </row>
    <row spans="1:4" r="5">
      <c t="s" s="4" r="A5">
        <v>240</v>
      </c>
      <c t="n" s="9" r="C5">
        <v>0.4</v>
      </c>
    </row>
    <row spans="1:4" r="6">
      <c t="s" s="4" r="A6">
        <v>241</v>
      </c>
      <c t="n" s="9" r="B6">
        <v>0.8</v>
      </c>
    </row>
    <row spans="1:4" r="7">
      <c t="s" s="4" r="A7">
        <v>242</v>
      </c>
      <c t="n" s="6" r="B7">
        <v>1700</v>
      </c>
    </row>
    <row spans="1:4" r="8">
      <c t="s" s="4" r="A8">
        <v>243</v>
      </c>
    </row>
    <row spans="1:4" r="9">
      <c t="s" s="3" r="A9">
        <v>110</v>
      </c>
    </row>
    <row spans="1:4" r="10">
      <c t="s" s="4" r="A10">
        <v>244</v>
      </c>
      <c t="n" s="7" r="B10">
        <v>6</v>
      </c>
    </row>
    <row spans="1:4" r="11">
      <c t="s" s="4" r="A11">
        <v>245</v>
      </c>
    </row>
    <row spans="1:4" r="12">
      <c t="s" s="3" r="A12">
        <v>110</v>
      </c>
    </row>
    <row spans="1:4" r="13">
      <c t="s" s="4" r="A13">
        <v>240</v>
      </c>
      <c t="n" s="9" r="C13">
        <v>4.3</v>
      </c>
    </row>
    <row spans="1:4" r="14">
      <c t="s" s="4" r="A14">
        <v>246</v>
      </c>
    </row>
    <row spans="1:4" r="15">
      <c t="s" s="3" r="A15">
        <v>110</v>
      </c>
    </row>
    <row spans="1:4" r="16">
      <c t="s" s="4" r="A16">
        <v>244</v>
      </c>
      <c t="n" s="7" r="B16">
        <v>6</v>
      </c>
    </row>
    <row spans="1:4" r="17">
      <c t="s" s="4" r="A17">
        <v>240</v>
      </c>
      <c t="n" s="9" r="D17">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2</v>
      </c>
      <c t="s" s="2" r="B1">
        <v>2</v>
      </c>
      <c t="s" s="2" r="C1">
        <v>25</v>
      </c>
    </row>
    <row spans="1:3" r="2">
      <c t="s" s="3" r="A2">
        <v>53</v>
      </c>
    </row>
    <row spans="1:3" r="3">
      <c t="s" s="4" r="A3">
        <v>54</v>
      </c>
      <c t="n" s="7" r="B3">
        <v>1</v>
      </c>
      <c t="n" s="7" r="C3">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247</v>
      </c>
      <c t="s" s="2" r="B1">
        <v>56</v>
      </c>
      <c t="s" s="2" r="D1">
        <v>1</v>
      </c>
    </row>
    <row spans="1:6" r="2">
      <c t="s" s="2" r="B2">
        <v>2</v>
      </c>
      <c t="s" s="2" r="C2">
        <v>57</v>
      </c>
      <c t="s" s="2" r="D2">
        <v>2</v>
      </c>
      <c t="s" s="2" r="E2">
        <v>57</v>
      </c>
      <c t="s" s="2" r="F2">
        <v>25</v>
      </c>
    </row>
    <row spans="1:6" r="3">
      <c t="s" s="3" r="A3">
        <v>113</v>
      </c>
    </row>
    <row spans="1:6" r="4">
      <c t="s" s="4" r="A4">
        <v>248</v>
      </c>
      <c t="n" s="7" r="B4">
        <v>22429</v>
      </c>
      <c t="n" s="7" r="D4">
        <v>22429</v>
      </c>
      <c t="n" s="7" r="F4">
        <v>21403</v>
      </c>
    </row>
    <row spans="1:6" r="5">
      <c t="s" s="4" r="A5">
        <v>249</v>
      </c>
      <c t="n" s="6" r="B5">
        <v>353008</v>
      </c>
      <c t="n" s="6" r="D5">
        <v>353008</v>
      </c>
      <c t="n" s="6" r="F5">
        <v>348648</v>
      </c>
    </row>
    <row spans="1:6" r="6">
      <c t="s" s="4" r="A6">
        <v>250</v>
      </c>
      <c t="n" s="6" r="B6">
        <v>255472</v>
      </c>
      <c t="n" s="6" r="D6">
        <v>255472</v>
      </c>
      <c t="n" s="6" r="F6">
        <v>212480</v>
      </c>
    </row>
    <row spans="1:6" r="7">
      <c t="s" s="4" r="A7">
        <v>251</v>
      </c>
      <c t="n" s="6" r="B7">
        <v>630909</v>
      </c>
      <c t="n" s="6" r="D7">
        <v>630909</v>
      </c>
      <c t="n" s="7" r="F7">
        <v>582531</v>
      </c>
    </row>
    <row spans="1:6" r="8">
      <c t="s" s="3" r="A8">
        <v>252</v>
      </c>
    </row>
    <row spans="1:6" r="9">
      <c t="s" s="4" r="A9">
        <v>253</v>
      </c>
      <c t="n" s="6" r="B9">
        <v>6483</v>
      </c>
      <c t="n" s="7" r="C9">
        <v>7501</v>
      </c>
      <c t="n" s="6" r="D9">
        <v>19873</v>
      </c>
      <c t="n" s="7" r="E9">
        <v>21002</v>
      </c>
    </row>
    <row spans="1:6" r="10">
      <c t="s" s="4" r="A10">
        <v>254</v>
      </c>
      <c t="n" s="6" r="B10">
        <v>-5782</v>
      </c>
      <c t="n" s="6" r="C10">
        <v>-5661</v>
      </c>
      <c t="n" s="6" r="D10">
        <v>-17020</v>
      </c>
      <c t="n" s="6" r="E10">
        <v>-13499</v>
      </c>
    </row>
    <row spans="1:6" r="11">
      <c t="s" s="4" r="A11">
        <v>68</v>
      </c>
      <c t="n" s="7" r="B11">
        <v>701</v>
      </c>
      <c t="n" s="7" r="C11">
        <v>1840</v>
      </c>
      <c t="n" s="7" r="D11">
        <v>2853</v>
      </c>
      <c t="n" s="7" r="E11">
        <v>75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255</v>
      </c>
      <c t="s" s="2" r="B1">
        <v>56</v>
      </c>
      <c t="s" s="2" r="D1">
        <v>1</v>
      </c>
    </row>
    <row spans="1:6" r="2">
      <c t="s" s="2" r="B2">
        <v>2</v>
      </c>
      <c t="s" s="2" r="C2">
        <v>57</v>
      </c>
      <c t="s" s="2" r="D2">
        <v>2</v>
      </c>
      <c t="s" s="2" r="E2">
        <v>57</v>
      </c>
      <c t="s" s="2" r="F2">
        <v>25</v>
      </c>
    </row>
    <row spans="1:6" r="3">
      <c t="s" s="3" r="A3">
        <v>115</v>
      </c>
    </row>
    <row spans="1:6" r="4">
      <c t="s" s="4" r="A4">
        <v>32</v>
      </c>
      <c t="n" s="7" r="B4">
        <v>1177</v>
      </c>
      <c t="n" s="7" r="D4">
        <v>1177</v>
      </c>
      <c t="n" s="7" r="F4">
        <v>1172</v>
      </c>
    </row>
    <row spans="1:6" r="5">
      <c t="s" s="4" r="A5">
        <v>256</v>
      </c>
    </row>
    <row spans="1:6" r="6">
      <c t="s" s="3" r="A6">
        <v>115</v>
      </c>
    </row>
    <row spans="1:6" r="7">
      <c t="s" s="4" r="A7">
        <v>257</v>
      </c>
      <c t="s" s="4" r="B7">
        <v>258</v>
      </c>
      <c t="s" s="4" r="D7">
        <v>258</v>
      </c>
    </row>
    <row spans="1:6" r="8">
      <c t="s" s="4" r="A8">
        <v>259</v>
      </c>
    </row>
    <row spans="1:6" r="9">
      <c t="s" s="3" r="A9">
        <v>115</v>
      </c>
    </row>
    <row spans="1:6" r="10">
      <c t="s" s="4" r="A10">
        <v>257</v>
      </c>
      <c t="s" s="4" r="B10">
        <v>260</v>
      </c>
      <c t="s" s="4" r="D10">
        <v>260</v>
      </c>
    </row>
    <row spans="1:6" r="11">
      <c t="s" s="4" r="A11">
        <v>261</v>
      </c>
    </row>
    <row spans="1:6" r="12">
      <c t="s" s="3" r="A12">
        <v>115</v>
      </c>
    </row>
    <row spans="1:6" r="13">
      <c t="s" s="4" r="A13">
        <v>262</v>
      </c>
      <c t="n" s="7" r="C13">
        <v>0</v>
      </c>
      <c t="n" s="7" r="E13">
        <v>2900</v>
      </c>
    </row>
    <row spans="1:6" r="14">
      <c t="s" s="4" r="A14">
        <v>263</v>
      </c>
    </row>
    <row spans="1:6" r="15">
      <c t="s" s="3" r="A15">
        <v>115</v>
      </c>
    </row>
    <row spans="1:6" r="16">
      <c t="s" s="4" r="A16">
        <v>262</v>
      </c>
      <c t="n" s="7" r="B16">
        <v>100</v>
      </c>
      <c t="n" s="7" r="D16">
        <v>100</v>
      </c>
    </row>
    <row spans="1:6" r="17">
      <c t="s" s="4" r="A17">
        <v>264</v>
      </c>
    </row>
    <row spans="1:6" r="18">
      <c t="s" s="3" r="A18">
        <v>115</v>
      </c>
    </row>
    <row spans="1:6" r="19">
      <c t="s" s="4" r="A19">
        <v>265</v>
      </c>
      <c t="s" s="4" r="D19">
        <v>2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266</v>
      </c>
      <c t="s" s="2" r="B1">
        <v>56</v>
      </c>
      <c t="s" s="2" r="D1">
        <v>1</v>
      </c>
    </row>
    <row spans="1:6" r="2">
      <c t="s" s="2" r="B2">
        <v>2</v>
      </c>
      <c t="s" s="2" r="C2">
        <v>57</v>
      </c>
      <c t="s" s="2" r="D2">
        <v>2</v>
      </c>
      <c t="s" s="2" r="E2">
        <v>57</v>
      </c>
      <c t="s" s="2" r="F2">
        <v>25</v>
      </c>
    </row>
    <row spans="1:6" r="3">
      <c t="s" s="3" r="A3">
        <v>267</v>
      </c>
    </row>
    <row spans="1:6" r="4">
      <c t="s" s="4" r="A4">
        <v>268</v>
      </c>
      <c t="n" s="7" r="B4">
        <v>295000</v>
      </c>
      <c t="n" s="7" r="D4">
        <v>295000</v>
      </c>
      <c t="n" s="7" r="F4">
        <v>326793</v>
      </c>
    </row>
    <row spans="1:6" r="5">
      <c t="s" s="4" r="A5">
        <v>269</v>
      </c>
      <c t="n" s="6" r="B5">
        <v>-4684</v>
      </c>
      <c t="n" s="6" r="D5">
        <v>-4684</v>
      </c>
      <c t="n" s="6" r="F5">
        <v>-5877</v>
      </c>
    </row>
    <row spans="1:6" r="6">
      <c t="s" s="4" r="A6">
        <v>270</v>
      </c>
      <c t="n" s="6" r="B6">
        <v>-58</v>
      </c>
      <c t="n" s="6" r="D6">
        <v>-58</v>
      </c>
      <c t="n" s="6" r="F6">
        <v>-70</v>
      </c>
    </row>
    <row spans="1:6" r="7">
      <c t="s" s="4" r="A7">
        <v>271</v>
      </c>
      <c t="n" s="6" r="B7">
        <v>290258</v>
      </c>
      <c t="n" s="6" r="D7">
        <v>290258</v>
      </c>
      <c t="n" s="6" r="F7">
        <v>320846</v>
      </c>
    </row>
    <row spans="1:6" r="8">
      <c t="s" s="4" r="A8">
        <v>272</v>
      </c>
      <c t="n" s="6" r="B8">
        <v>11400</v>
      </c>
      <c t="n" s="7" r="C8">
        <v>2000</v>
      </c>
      <c t="n" s="6" r="D8">
        <v>24500</v>
      </c>
      <c t="n" s="7" r="E8">
        <v>24000</v>
      </c>
    </row>
    <row spans="1:6" r="9">
      <c t="s" s="4" r="A9">
        <v>273</v>
      </c>
    </row>
    <row spans="1:6" r="10">
      <c t="s" s="3" r="A10">
        <v>267</v>
      </c>
    </row>
    <row spans="1:6" r="11">
      <c t="s" s="4" r="A11">
        <v>268</v>
      </c>
      <c t="n" s="6" r="B11">
        <v>0</v>
      </c>
      <c t="n" s="6" r="D11">
        <v>0</v>
      </c>
      <c t="n" s="6" r="F11">
        <v>46793</v>
      </c>
    </row>
    <row spans="1:6" r="12">
      <c t="s" s="4" r="A12">
        <v>274</v>
      </c>
    </row>
    <row spans="1:6" r="13">
      <c t="s" s="3" r="A13">
        <v>267</v>
      </c>
    </row>
    <row spans="1:6" r="14">
      <c t="s" s="4" r="A14">
        <v>268</v>
      </c>
      <c t="n" s="6" r="B14">
        <v>200000</v>
      </c>
      <c t="n" s="6" r="D14">
        <v>200000</v>
      </c>
      <c t="n" s="6" r="F14">
        <v>200000</v>
      </c>
    </row>
    <row spans="1:6" r="15">
      <c t="s" s="4" r="A15">
        <v>275</v>
      </c>
    </row>
    <row spans="1:6" r="16">
      <c t="s" s="3" r="A16">
        <v>267</v>
      </c>
    </row>
    <row spans="1:6" r="17">
      <c t="s" s="4" r="A17">
        <v>268</v>
      </c>
      <c t="n" s="6" r="B17">
        <v>80000</v>
      </c>
      <c t="n" s="6" r="D17">
        <v>80000</v>
      </c>
      <c t="n" s="6" r="F17">
        <v>80000</v>
      </c>
    </row>
    <row spans="1:6" r="18">
      <c t="s" s="4" r="A18">
        <v>276</v>
      </c>
    </row>
    <row spans="1:6" r="19">
      <c t="s" s="3" r="A19">
        <v>267</v>
      </c>
    </row>
    <row spans="1:6" r="20">
      <c t="s" s="4" r="A20">
        <v>268</v>
      </c>
      <c t="n" s="7" r="B20">
        <v>15000</v>
      </c>
      <c t="n" s="7" r="D20">
        <v>15000</v>
      </c>
      <c t="n" s="7" r="F20">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77</v>
      </c>
      <c t="s" s="2" r="B1">
        <v>278</v>
      </c>
      <c t="s" s="2" r="C1">
        <v>2</v>
      </c>
      <c t="s" s="2" r="D1">
        <v>25</v>
      </c>
      <c t="s" s="2" r="E1">
        <v>279</v>
      </c>
      <c t="s" s="2" r="F1">
        <v>280</v>
      </c>
      <c t="s" s="2" r="G1">
        <v>281</v>
      </c>
    </row>
    <row spans="1:7" r="2">
      <c t="s" s="4" r="A2">
        <v>282</v>
      </c>
    </row>
    <row spans="1:7" r="3">
      <c t="s" s="3" r="A3">
        <v>267</v>
      </c>
    </row>
    <row spans="1:7" r="4">
      <c t="s" s="4" r="A4">
        <v>283</v>
      </c>
      <c t="s" s="4" r="C4">
        <v>284</v>
      </c>
      <c t="s" s="4" r="D4">
        <v>284</v>
      </c>
    </row>
    <row spans="1:7" r="5">
      <c t="s" s="4" r="A5">
        <v>273</v>
      </c>
    </row>
    <row spans="1:7" r="6">
      <c t="s" s="3" r="A6">
        <v>267</v>
      </c>
    </row>
    <row spans="1:7" r="7">
      <c t="s" s="4" r="A7">
        <v>283</v>
      </c>
      <c t="s" s="4" r="G7">
        <v>284</v>
      </c>
    </row>
    <row spans="1:7" r="8">
      <c t="s" s="4" r="A8">
        <v>285</v>
      </c>
      <c t="n" s="7" r="G8">
        <v>100</v>
      </c>
    </row>
    <row spans="1:7" r="9">
      <c t="s" s="4" r="A9">
        <v>286</v>
      </c>
      <c t="n" s="9" r="E9">
        <v>8.699999999999999</v>
      </c>
      <c t="n" s="9" r="F9">
        <v>44.5</v>
      </c>
    </row>
    <row spans="1:7" r="10">
      <c t="s" s="4" r="A10">
        <v>287</v>
      </c>
    </row>
    <row spans="1:7" r="11">
      <c t="s" s="3" r="A11">
        <v>267</v>
      </c>
    </row>
    <row spans="1:7" r="12">
      <c t="s" s="4" r="A12">
        <v>283</v>
      </c>
      <c t="s" s="4" r="G12">
        <v>284</v>
      </c>
    </row>
    <row spans="1:7" r="13">
      <c t="s" s="4" r="A13">
        <v>285</v>
      </c>
      <c t="n" s="9" r="F13">
        <v>44.5</v>
      </c>
    </row>
    <row spans="1:7" r="14">
      <c t="s" s="4" r="A14">
        <v>286</v>
      </c>
      <c t="n" s="9" r="E14">
        <v>20.5</v>
      </c>
    </row>
    <row spans="1:7" r="15">
      <c t="s" s="4" r="A15">
        <v>288</v>
      </c>
      <c t="s" s="4" r="B15">
        <v>2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0</v>
      </c>
      <c t="s" s="2" r="B1">
        <v>291</v>
      </c>
      <c t="s" s="2" r="C1">
        <v>2</v>
      </c>
      <c t="s" s="2" r="D1">
        <v>25</v>
      </c>
    </row>
    <row spans="1:4" r="2">
      <c t="s" s="3" r="A2">
        <v>267</v>
      </c>
    </row>
    <row spans="1:4" r="3">
      <c t="s" s="4" r="A3">
        <v>283</v>
      </c>
      <c t="s" s="4" r="C3">
        <v>292</v>
      </c>
      <c t="s" s="4" r="D3">
        <v>292</v>
      </c>
    </row>
    <row spans="1:4" r="4">
      <c t="s" s="4" r="A4">
        <v>117</v>
      </c>
    </row>
    <row spans="1:4" r="5">
      <c t="s" s="3" r="A5">
        <v>267</v>
      </c>
    </row>
    <row spans="1:4" r="6">
      <c t="s" s="4" r="A6">
        <v>283</v>
      </c>
      <c t="s" s="4" r="B6">
        <v>292</v>
      </c>
    </row>
    <row spans="1:4" r="7">
      <c t="s" s="4" r="A7">
        <v>285</v>
      </c>
      <c t="n" s="7" r="B7">
        <v>200</v>
      </c>
    </row>
    <row spans="1:4" r="8">
      <c t="s" s="4" r="A8">
        <v>293</v>
      </c>
    </row>
    <row spans="1:4" r="9">
      <c t="s" s="3" r="A9">
        <v>267</v>
      </c>
    </row>
    <row spans="1:4" r="10">
      <c t="s" s="4" r="A10">
        <v>294</v>
      </c>
      <c t="s" s="4" r="B10">
        <v>2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95</v>
      </c>
      <c t="s" s="2" r="B1">
        <v>279</v>
      </c>
      <c t="s" s="2" r="C1">
        <v>296</v>
      </c>
      <c t="s" s="2" r="D1">
        <v>2</v>
      </c>
      <c t="s" s="2" r="E1">
        <v>57</v>
      </c>
      <c t="s" s="2" r="F1">
        <v>2</v>
      </c>
      <c t="s" s="2" r="G1">
        <v>57</v>
      </c>
      <c t="s" s="2" r="H1">
        <v>25</v>
      </c>
    </row>
    <row spans="1:8" r="2">
      <c t="s" s="3" r="A2">
        <v>267</v>
      </c>
    </row>
    <row spans="1:8" r="3">
      <c t="s" s="4" r="A3">
        <v>297</v>
      </c>
      <c t="n" s="9" r="D3">
        <v>11.4</v>
      </c>
      <c t="n" s="7" r="E3">
        <v>2</v>
      </c>
      <c t="n" s="9" r="F3">
        <v>24.5</v>
      </c>
      <c t="n" s="7" r="G3">
        <v>24</v>
      </c>
    </row>
    <row spans="1:8" r="4">
      <c t="s" s="4" r="A4">
        <v>298</v>
      </c>
    </row>
    <row spans="1:8" r="5">
      <c t="s" s="3" r="A5">
        <v>267</v>
      </c>
    </row>
    <row spans="1:8" r="6">
      <c t="s" s="4" r="A6">
        <v>283</v>
      </c>
      <c t="s" s="4" r="D6">
        <v>299</v>
      </c>
      <c t="s" s="4" r="F6">
        <v>299</v>
      </c>
      <c t="s" s="4" r="H6">
        <v>299</v>
      </c>
    </row>
    <row spans="1:8" r="7">
      <c t="s" s="4" r="A7">
        <v>300</v>
      </c>
    </row>
    <row spans="1:8" r="8">
      <c t="s" s="3" r="A8">
        <v>267</v>
      </c>
    </row>
    <row spans="1:8" r="9">
      <c t="s" s="4" r="A9">
        <v>257</v>
      </c>
      <c t="s" s="4" r="C9">
        <v>301</v>
      </c>
    </row>
    <row spans="1:8" r="10">
      <c t="s" s="4" r="A10">
        <v>275</v>
      </c>
    </row>
    <row spans="1:8" r="11">
      <c t="s" s="3" r="A11">
        <v>267</v>
      </c>
    </row>
    <row spans="1:8" r="12">
      <c t="s" s="4" r="A12">
        <v>283</v>
      </c>
      <c t="s" s="4" r="B12">
        <v>299</v>
      </c>
    </row>
    <row spans="1:8" r="13">
      <c t="s" s="4" r="A13">
        <v>285</v>
      </c>
      <c t="n" s="7" r="B13">
        <v>80</v>
      </c>
    </row>
    <row spans="1:8" r="14">
      <c t="s" s="4" r="A14">
        <v>302</v>
      </c>
    </row>
    <row spans="1:8" r="15">
      <c t="s" s="3" r="A15">
        <v>267</v>
      </c>
    </row>
    <row spans="1:8" r="16">
      <c t="s" s="4" r="A16">
        <v>285</v>
      </c>
      <c t="n" s="7" r="C16">
        <v>20</v>
      </c>
    </row>
    <row spans="1:8" r="17">
      <c t="s" s="4" r="A17">
        <v>303</v>
      </c>
      <c t="n" s="7" r="C17">
        <v>20</v>
      </c>
    </row>
    <row spans="1:8" r="18">
      <c t="s" s="4" r="A18">
        <v>304</v>
      </c>
    </row>
    <row spans="1:8" r="19">
      <c t="s" s="3" r="A19">
        <v>267</v>
      </c>
    </row>
    <row spans="1:8" r="20">
      <c t="s" s="4" r="A20">
        <v>297</v>
      </c>
      <c t="n" s="9" r="B20">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05</v>
      </c>
      <c t="s" s="2" r="B1">
        <v>306</v>
      </c>
      <c t="s" s="2" r="C1">
        <v>307</v>
      </c>
      <c t="s" s="2" r="D1">
        <v>2</v>
      </c>
      <c t="s" s="2" r="E1">
        <v>25</v>
      </c>
      <c t="s" s="2" r="F1">
        <v>308</v>
      </c>
    </row>
    <row spans="1:6" r="2">
      <c t="s" s="3" r="A2">
        <v>267</v>
      </c>
    </row>
    <row spans="1:6" r="3">
      <c t="s" s="4" r="A3">
        <v>309</v>
      </c>
      <c t="n" s="7" r="D3">
        <v>295000</v>
      </c>
      <c t="n" s="7" r="E3">
        <v>326793</v>
      </c>
    </row>
    <row spans="1:6" r="4">
      <c t="s" s="4" r="A4">
        <v>276</v>
      </c>
    </row>
    <row spans="1:6" r="5">
      <c t="s" s="3" r="A5">
        <v>267</v>
      </c>
    </row>
    <row spans="1:6" r="6">
      <c t="s" s="4" r="A6">
        <v>310</v>
      </c>
      <c t="n" s="6" r="D6">
        <v>165000</v>
      </c>
      <c t="n" s="7" r="F6">
        <v>105000</v>
      </c>
    </row>
    <row spans="1:6" r="7">
      <c t="s" s="4" r="A7">
        <v>311</v>
      </c>
      <c t="n" s="7" r="B7">
        <v>175000</v>
      </c>
      <c t="n" s="6" r="F7">
        <v>175000</v>
      </c>
    </row>
    <row spans="1:6" r="8">
      <c t="s" s="4" r="A8">
        <v>309</v>
      </c>
      <c t="n" s="7" r="D8">
        <v>15000</v>
      </c>
      <c t="n" s="7" r="E8">
        <v>0</v>
      </c>
    </row>
    <row spans="1:6" r="9">
      <c t="s" s="4" r="A9">
        <v>312</v>
      </c>
    </row>
    <row spans="1:6" r="10">
      <c t="s" s="3" r="A10">
        <v>267</v>
      </c>
    </row>
    <row spans="1:6" r="11">
      <c t="s" s="4" r="A11">
        <v>310</v>
      </c>
      <c t="n" s="6" r="F11">
        <v>65000</v>
      </c>
    </row>
    <row spans="1:6" r="12">
      <c t="s" s="4" r="A12">
        <v>313</v>
      </c>
    </row>
    <row spans="1:6" r="13">
      <c t="s" s="3" r="A13">
        <v>267</v>
      </c>
    </row>
    <row spans="1:6" r="14">
      <c t="s" s="4" r="A14">
        <v>314</v>
      </c>
      <c t="n" s="7" r="C14">
        <v>40000</v>
      </c>
    </row>
    <row spans="1:6" r="15">
      <c t="s" s="4" r="A15">
        <v>315</v>
      </c>
    </row>
    <row spans="1:6" r="16">
      <c t="s" s="3" r="A16">
        <v>267</v>
      </c>
    </row>
    <row spans="1:6" r="17">
      <c t="s" s="4" r="A17">
        <v>310</v>
      </c>
      <c t="n" s="6" r="B17">
        <v>165000</v>
      </c>
    </row>
    <row spans="1:6" r="18">
      <c t="s" s="4" r="A18">
        <v>311</v>
      </c>
      <c t="n" s="6" r="B18">
        <v>200000</v>
      </c>
    </row>
    <row spans="1:6" r="19">
      <c t="s" s="4" r="A19">
        <v>316</v>
      </c>
    </row>
    <row spans="1:6" r="20">
      <c t="s" s="3" r="A20">
        <v>267</v>
      </c>
    </row>
    <row spans="1:6" r="21">
      <c t="s" s="4" r="A21">
        <v>310</v>
      </c>
      <c t="n" s="7" r="F21">
        <v>30000</v>
      </c>
    </row>
    <row spans="1:6" r="22">
      <c t="s" s="4" r="A22">
        <v>317</v>
      </c>
    </row>
    <row spans="1:6" r="23">
      <c t="s" s="3" r="A23">
        <v>267</v>
      </c>
    </row>
    <row spans="1:6" r="24">
      <c t="s" s="4" r="A24">
        <v>310</v>
      </c>
      <c t="n" s="6" r="B24">
        <v>150000</v>
      </c>
    </row>
    <row spans="1:6" r="25">
      <c t="s" s="4" r="A25">
        <v>318</v>
      </c>
    </row>
    <row spans="1:6" r="26">
      <c t="s" s="3" r="A26">
        <v>267</v>
      </c>
    </row>
    <row spans="1:6" r="27">
      <c t="s" s="4" r="A27">
        <v>319</v>
      </c>
      <c t="n" s="7" r="B27">
        <v>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5"/>
    <col customWidth="1" max="5" min="5" width="21"/>
    <col customWidth="1" max="6" min="6" width="21"/>
  </cols>
  <sheetData>
    <row spans="1:6" r="1">
      <c t="s" s="1" r="A1">
        <v>320</v>
      </c>
      <c t="s" s="2" r="B1">
        <v>56</v>
      </c>
      <c t="s" s="2" r="D1">
        <v>1</v>
      </c>
    </row>
    <row spans="1:6" r="2">
      <c t="s" s="2" r="B2">
        <v>321</v>
      </c>
      <c t="s" s="2" r="C2">
        <v>322</v>
      </c>
      <c t="s" s="2" r="D2">
        <v>321</v>
      </c>
      <c t="s" s="2" r="E2">
        <v>322</v>
      </c>
      <c t="s" s="2" r="F2">
        <v>323</v>
      </c>
    </row>
    <row spans="1:6" r="3">
      <c t="s" s="4" r="A3">
        <v>324</v>
      </c>
      <c t="n" s="7" r="B3">
        <v>200</v>
      </c>
      <c t="n" s="7" r="C3">
        <v>100</v>
      </c>
      <c t="n" s="7" r="D3">
        <v>300</v>
      </c>
      <c t="n" s="7" r="E3">
        <v>200</v>
      </c>
    </row>
    <row spans="1:6" r="4">
      <c t="s" s="4" r="A4">
        <v>41</v>
      </c>
      <c t="n" s="7" r="B4">
        <v>32257</v>
      </c>
      <c t="n" s="7" r="D4">
        <v>32257</v>
      </c>
      <c t="n" s="7" r="F4">
        <v>32551</v>
      </c>
    </row>
    <row spans="1:6" r="5">
      <c t="s" s="4" r="A5">
        <v>256</v>
      </c>
    </row>
    <row spans="1:6" r="6">
      <c t="s" s="4" r="A6">
        <v>325</v>
      </c>
      <c t="n" s="6" r="B6">
        <v>8</v>
      </c>
      <c t="n" s="6" r="D6">
        <v>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326</v>
      </c>
      <c t="s" s="2" r="B1">
        <v>237</v>
      </c>
    </row>
    <row spans="1:2" r="2">
      <c t="s" s="4" r="A2">
        <v>327</v>
      </c>
    </row>
    <row spans="1:2" r="3">
      <c t="s" s="3" r="A3">
        <v>121</v>
      </c>
    </row>
    <row spans="1:2" r="4">
      <c t="s" s="4" r="A4">
        <v>328</v>
      </c>
      <c t="n" s="9" r="B4">
        <v>2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29</v>
      </c>
      <c t="s" s="2" r="B1">
        <v>56</v>
      </c>
      <c t="s" s="2" r="D1">
        <v>1</v>
      </c>
    </row>
    <row spans="1:5" r="2">
      <c t="s" s="2" r="B2">
        <v>2</v>
      </c>
      <c t="s" s="2" r="C2">
        <v>57</v>
      </c>
      <c t="s" s="2" r="D2">
        <v>2</v>
      </c>
      <c t="s" s="2" r="E2">
        <v>57</v>
      </c>
    </row>
    <row spans="1:5" r="3">
      <c t="s" s="3" r="A3">
        <v>330</v>
      </c>
    </row>
    <row spans="1:5" r="4">
      <c t="s" s="4" r="A4">
        <v>331</v>
      </c>
      <c t="n" s="7" r="B4">
        <v>201821</v>
      </c>
      <c t="n" s="7" r="C4">
        <v>151130</v>
      </c>
      <c t="n" s="7" r="D4">
        <v>507659</v>
      </c>
      <c t="n" s="7" r="E4">
        <v>280381</v>
      </c>
    </row>
    <row spans="1:5" r="5">
      <c t="s" s="4" r="A5">
        <v>60</v>
      </c>
      <c t="n" s="6" r="B5">
        <v>3315</v>
      </c>
      <c t="n" s="6" r="C5">
        <v>2691</v>
      </c>
      <c t="n" s="6" r="D5">
        <v>8834</v>
      </c>
      <c t="n" s="6" r="E5">
        <v>8195</v>
      </c>
    </row>
    <row spans="1:5" r="6">
      <c t="s" s="4" r="A6">
        <v>61</v>
      </c>
      <c t="n" s="6" r="B6">
        <v>291</v>
      </c>
      <c t="n" s="6" r="C6">
        <v>6</v>
      </c>
      <c t="n" s="6" r="D6">
        <v>1120</v>
      </c>
      <c t="n" s="6" r="E6">
        <v>3470</v>
      </c>
    </row>
    <row spans="1:5" r="7">
      <c t="s" s="4" r="A7">
        <v>62</v>
      </c>
      <c t="n" s="6" r="B7">
        <v>205427</v>
      </c>
      <c t="n" s="6" r="C7">
        <v>153827</v>
      </c>
      <c t="n" s="6" r="D7">
        <v>517613</v>
      </c>
      <c t="n" s="6" r="E7">
        <v>292046</v>
      </c>
    </row>
    <row spans="1:5" r="8">
      <c t="s" s="3" r="A8">
        <v>63</v>
      </c>
    </row>
    <row spans="1:5" r="9">
      <c t="s" s="4" r="A9">
        <v>64</v>
      </c>
      <c t="n" s="6" r="B9">
        <v>163911</v>
      </c>
      <c t="n" s="6" r="C9">
        <v>121089</v>
      </c>
      <c t="n" s="6" r="D9">
        <v>414290</v>
      </c>
      <c t="n" s="6" r="E9">
        <v>228911</v>
      </c>
    </row>
    <row spans="1:5" r="10">
      <c t="s" s="4" r="A10">
        <v>332</v>
      </c>
      <c t="n" s="6" r="B10">
        <v>25484</v>
      </c>
      <c t="n" s="6" r="C10">
        <v>23191</v>
      </c>
      <c t="n" s="6" r="D10">
        <v>71639</v>
      </c>
      <c t="n" s="6" r="E10">
        <v>52492</v>
      </c>
    </row>
    <row spans="1:5" r="11">
      <c t="s" s="4" r="A11">
        <v>60</v>
      </c>
      <c t="n" s="6" r="B11">
        <v>3101</v>
      </c>
      <c t="n" s="6" r="C11">
        <v>2221</v>
      </c>
      <c t="n" s="6" r="D11">
        <v>8057</v>
      </c>
      <c t="n" s="6" r="E11">
        <v>7034</v>
      </c>
    </row>
    <row spans="1:5" r="12">
      <c t="s" s="4" r="A12">
        <v>61</v>
      </c>
      <c t="n" s="6" r="B12">
        <v>295</v>
      </c>
      <c t="n" s="6" r="C12">
        <v>2</v>
      </c>
      <c t="n" s="6" r="D12">
        <v>685</v>
      </c>
      <c t="n" s="6" r="E12">
        <v>385</v>
      </c>
    </row>
    <row spans="1:5" r="13">
      <c t="s" s="3" r="A13">
        <v>333</v>
      </c>
    </row>
    <row spans="1:5" r="14">
      <c t="s" s="4" r="A14">
        <v>67</v>
      </c>
      <c t="n" s="6" r="C14">
        <v>36</v>
      </c>
      <c t="n" s="6" r="D14">
        <v>1</v>
      </c>
      <c t="n" s="6" r="E14">
        <v>325</v>
      </c>
    </row>
    <row spans="1:5" r="15">
      <c t="s" s="4" r="A15">
        <v>68</v>
      </c>
      <c t="n" s="6" r="B15">
        <v>-701</v>
      </c>
      <c t="n" s="6" r="C15">
        <v>-1840</v>
      </c>
      <c t="n" s="6" r="D15">
        <v>-2853</v>
      </c>
      <c t="n" s="6" r="E15">
        <v>-7503</v>
      </c>
    </row>
    <row spans="1:5" r="16">
      <c t="s" s="4" r="A16">
        <v>69</v>
      </c>
      <c t="n" s="6" r="B16">
        <v>11935</v>
      </c>
      <c t="n" s="6" r="C16">
        <v>5520</v>
      </c>
      <c t="n" s="6" r="D16">
        <v>20090</v>
      </c>
      <c t="n" s="6" r="E16">
        <v>-3954</v>
      </c>
    </row>
    <row spans="1:5" r="17">
      <c t="s" s="4" r="A17">
        <v>70</v>
      </c>
      <c t="n" s="6" r="B17">
        <v>38</v>
      </c>
      <c t="n" s="6" r="C17">
        <v>0</v>
      </c>
      <c t="n" s="6" r="D17">
        <v>-109959</v>
      </c>
      <c t="n" s="6" r="E17">
        <v>0</v>
      </c>
    </row>
    <row spans="1:5" r="18">
      <c t="s" s="4" r="A18">
        <v>71</v>
      </c>
      <c t="n" s="6" r="B18">
        <v>11897</v>
      </c>
      <c t="n" s="6" r="C18">
        <v>5520</v>
      </c>
      <c t="n" s="6" r="D18">
        <v>130049</v>
      </c>
      <c t="n" s="6" r="E18">
        <v>-3954</v>
      </c>
    </row>
    <row spans="1:5" r="19">
      <c t="s" s="4" r="A19">
        <v>334</v>
      </c>
    </row>
    <row spans="1:5" r="20">
      <c t="s" s="3" r="A20">
        <v>63</v>
      </c>
    </row>
    <row spans="1:5" r="21">
      <c t="s" s="4" r="A21">
        <v>335</v>
      </c>
      <c t="n" s="6" r="B21">
        <v>16333</v>
      </c>
      <c t="n" s="6" r="C21">
        <v>11144</v>
      </c>
      <c t="n" s="6" r="D21">
        <v>34909</v>
      </c>
      <c t="n" s="6" r="E21">
        <v>14980</v>
      </c>
    </row>
    <row spans="1:5" r="22">
      <c t="s" s="4" r="A22">
        <v>336</v>
      </c>
    </row>
    <row spans="1:5" r="23">
      <c t="s" s="3" r="A23">
        <v>333</v>
      </c>
    </row>
    <row spans="1:5" r="24">
      <c t="s" s="4" r="A24">
        <v>337</v>
      </c>
      <c t="n" s="6" r="B24">
        <v>-3697</v>
      </c>
      <c t="n" s="6" r="C24">
        <v>-3820</v>
      </c>
      <c t="n" s="6" r="D24">
        <v>-11967</v>
      </c>
      <c t="n" s="6" r="E24">
        <v>-11756</v>
      </c>
    </row>
    <row spans="1:5" r="25">
      <c t="s" s="4" r="A25">
        <v>338</v>
      </c>
    </row>
    <row spans="1:5" r="26">
      <c t="s" s="3" r="A26">
        <v>330</v>
      </c>
    </row>
    <row spans="1:5" r="27">
      <c t="s" s="4" r="A27">
        <v>331</v>
      </c>
      <c t="n" s="6" r="B27">
        <v>96943</v>
      </c>
      <c t="n" s="6" r="C27">
        <v>86892</v>
      </c>
      <c t="n" s="6" r="D27">
        <v>251587</v>
      </c>
      <c t="n" s="6" r="E27">
        <v>185484</v>
      </c>
    </row>
    <row spans="1:5" r="28">
      <c t="s" s="4" r="A28">
        <v>60</v>
      </c>
      <c t="n" s="6" r="B28">
        <v>3315</v>
      </c>
      <c t="n" s="6" r="C28">
        <v>2691</v>
      </c>
      <c t="n" s="6" r="D28">
        <v>8834</v>
      </c>
      <c t="n" s="6" r="E28">
        <v>8195</v>
      </c>
    </row>
    <row spans="1:5" r="29">
      <c t="s" s="4" r="A29">
        <v>61</v>
      </c>
      <c t="n" s="6" r="B29">
        <v>26</v>
      </c>
      <c t="n" s="6" r="C29">
        <v>6</v>
      </c>
      <c t="n" s="6" r="D29">
        <v>670</v>
      </c>
      <c t="n" s="6" r="E29">
        <v>3470</v>
      </c>
    </row>
    <row spans="1:5" r="30">
      <c t="s" s="4" r="A30">
        <v>62</v>
      </c>
      <c t="n" s="6" r="B30">
        <v>100284</v>
      </c>
      <c t="n" s="6" r="C30">
        <v>89589</v>
      </c>
      <c t="n" s="6" r="D30">
        <v>261091</v>
      </c>
      <c t="n" s="6" r="E30">
        <v>197149</v>
      </c>
    </row>
    <row spans="1:5" r="31">
      <c t="s" s="3" r="A31">
        <v>63</v>
      </c>
    </row>
    <row spans="1:5" r="32">
      <c t="s" s="4" r="A32">
        <v>64</v>
      </c>
      <c t="n" s="6" r="B32">
        <v>74872</v>
      </c>
      <c t="n" s="6" r="C32">
        <v>68409</v>
      </c>
      <c t="n" s="6" r="D32">
        <v>196045</v>
      </c>
      <c t="n" s="6" r="E32">
        <v>149033</v>
      </c>
    </row>
    <row spans="1:5" r="33">
      <c t="s" s="4" r="A33">
        <v>332</v>
      </c>
      <c t="n" s="6" r="B33">
        <v>12189</v>
      </c>
      <c t="n" s="6" r="C33">
        <v>11419</v>
      </c>
      <c t="n" s="6" r="D33">
        <v>33374</v>
      </c>
      <c t="n" s="6" r="E33">
        <v>26172</v>
      </c>
    </row>
    <row spans="1:5" r="34">
      <c t="s" s="4" r="A34">
        <v>60</v>
      </c>
      <c t="n" s="6" r="B34">
        <v>3075</v>
      </c>
      <c t="n" s="6" r="C34">
        <v>2199</v>
      </c>
      <c t="n" s="6" r="D34">
        <v>7978</v>
      </c>
      <c t="n" s="6" r="E34">
        <v>6938</v>
      </c>
    </row>
    <row spans="1:5" r="35">
      <c t="s" s="4" r="A35">
        <v>61</v>
      </c>
      <c t="n" s="6" r="B35">
        <v>6</v>
      </c>
      <c t="n" s="6" r="C35">
        <v>2</v>
      </c>
      <c t="n" s="6" r="D35">
        <v>225</v>
      </c>
      <c t="n" s="6" r="E35">
        <v>385</v>
      </c>
    </row>
    <row spans="1:5" r="36">
      <c t="s" s="4" r="A36">
        <v>335</v>
      </c>
      <c t="n" s="6" r="B36">
        <v>10142</v>
      </c>
      <c t="n" s="6" r="C36">
        <v>7560</v>
      </c>
      <c t="n" s="6" r="D36">
        <v>23469</v>
      </c>
      <c t="n" s="6" r="E36">
        <v>14621</v>
      </c>
    </row>
    <row spans="1:5" r="37">
      <c t="s" s="4" r="A37">
        <v>339</v>
      </c>
    </row>
    <row spans="1:5" r="38">
      <c t="s" s="3" r="A38">
        <v>330</v>
      </c>
    </row>
    <row spans="1:5" r="39">
      <c t="s" s="4" r="A39">
        <v>331</v>
      </c>
      <c t="n" s="6" r="B39">
        <v>42014</v>
      </c>
      <c t="n" s="6" r="C39">
        <v>20012</v>
      </c>
      <c t="n" s="6" r="D39">
        <v>104255</v>
      </c>
      <c t="n" s="6" r="E39">
        <v>45196</v>
      </c>
    </row>
    <row spans="1:5" r="40">
      <c t="s" s="4" r="A40">
        <v>61</v>
      </c>
      <c t="n" s="6" r="D40">
        <v>185</v>
      </c>
      <c t="n" s="6" r="E40">
        <v>0</v>
      </c>
    </row>
    <row spans="1:5" r="41">
      <c t="s" s="4" r="A41">
        <v>62</v>
      </c>
      <c t="n" s="6" r="B41">
        <v>42014</v>
      </c>
      <c t="n" s="6" r="C41">
        <v>20012</v>
      </c>
      <c t="n" s="6" r="D41">
        <v>104440</v>
      </c>
      <c t="n" s="6" r="E41">
        <v>45196</v>
      </c>
    </row>
    <row spans="1:5" r="42">
      <c t="s" s="3" r="A42">
        <v>63</v>
      </c>
    </row>
    <row spans="1:5" r="43">
      <c t="s" s="4" r="A43">
        <v>64</v>
      </c>
      <c t="n" s="6" r="B43">
        <v>35236</v>
      </c>
      <c t="n" s="6" r="C43">
        <v>16497</v>
      </c>
      <c t="n" s="6" r="D43">
        <v>87672</v>
      </c>
      <c t="n" s="6" r="E43">
        <v>38704</v>
      </c>
    </row>
    <row spans="1:5" r="44">
      <c t="s" s="4" r="A44">
        <v>332</v>
      </c>
      <c t="n" s="6" r="B44">
        <v>3854</v>
      </c>
      <c t="n" s="6" r="C44">
        <v>3009</v>
      </c>
      <c t="n" s="6" r="D44">
        <v>10773</v>
      </c>
      <c t="n" s="6" r="E44">
        <v>7846</v>
      </c>
    </row>
    <row spans="1:5" r="45">
      <c t="s" s="4" r="A45">
        <v>60</v>
      </c>
      <c t="n" s="6" r="B45">
        <v>26</v>
      </c>
      <c t="n" s="6" r="C45">
        <v>22</v>
      </c>
      <c t="n" s="6" r="D45">
        <v>79</v>
      </c>
      <c t="n" s="6" r="E45">
        <v>96</v>
      </c>
    </row>
    <row spans="1:5" r="46">
      <c t="s" s="4" r="A46">
        <v>61</v>
      </c>
      <c t="n" s="6" r="D46">
        <v>171</v>
      </c>
      <c t="n" s="6" r="E46">
        <v>0</v>
      </c>
    </row>
    <row spans="1:5" r="47">
      <c t="s" s="4" r="A47">
        <v>335</v>
      </c>
      <c t="n" s="6" r="B47">
        <v>2898</v>
      </c>
      <c t="n" s="6" r="C47">
        <v>484</v>
      </c>
      <c t="n" s="6" r="D47">
        <v>5745</v>
      </c>
      <c t="n" s="6" r="E47">
        <v>-1450</v>
      </c>
    </row>
    <row spans="1:5" r="48">
      <c t="s" s="4" r="A48">
        <v>340</v>
      </c>
    </row>
    <row spans="1:5" r="49">
      <c t="s" s="3" r="A49">
        <v>330</v>
      </c>
    </row>
    <row spans="1:5" r="50">
      <c t="s" s="4" r="A50">
        <v>331</v>
      </c>
      <c t="n" s="6" r="B50">
        <v>62864</v>
      </c>
      <c t="n" s="6" r="C50">
        <v>44226</v>
      </c>
      <c t="n" s="6" r="D50">
        <v>151817</v>
      </c>
      <c t="n" s="6" r="E50">
        <v>49701</v>
      </c>
    </row>
    <row spans="1:5" r="51">
      <c t="s" s="4" r="A51">
        <v>61</v>
      </c>
      <c t="n" s="6" r="B51">
        <v>265</v>
      </c>
      <c t="n" s="6" r="D51">
        <v>265</v>
      </c>
      <c t="n" s="6" r="E51">
        <v>0</v>
      </c>
    </row>
    <row spans="1:5" r="52">
      <c t="s" s="4" r="A52">
        <v>62</v>
      </c>
      <c t="n" s="6" r="B52">
        <v>63129</v>
      </c>
      <c t="n" s="6" r="C52">
        <v>44226</v>
      </c>
      <c t="n" s="6" r="D52">
        <v>152082</v>
      </c>
      <c t="n" s="6" r="E52">
        <v>49701</v>
      </c>
    </row>
    <row spans="1:5" r="53">
      <c t="s" s="3" r="A53">
        <v>63</v>
      </c>
    </row>
    <row spans="1:5" r="54">
      <c t="s" s="4" r="A54">
        <v>64</v>
      </c>
      <c t="n" s="6" r="B54">
        <v>53803</v>
      </c>
      <c t="n" s="6" r="C54">
        <v>36182</v>
      </c>
      <c t="n" s="6" r="D54">
        <v>130573</v>
      </c>
      <c t="n" s="6" r="E54">
        <v>41174</v>
      </c>
    </row>
    <row spans="1:5" r="55">
      <c t="s" s="4" r="A55">
        <v>332</v>
      </c>
      <c t="n" s="6" r="B55">
        <v>5744</v>
      </c>
      <c t="n" s="6" r="C55">
        <v>4944</v>
      </c>
      <c t="n" s="6" r="D55">
        <v>15525</v>
      </c>
      <c t="n" s="6" r="E55">
        <v>6718</v>
      </c>
    </row>
    <row spans="1:5" r="56">
      <c t="s" s="4" r="A56">
        <v>61</v>
      </c>
      <c t="n" s="6" r="B56">
        <v>289</v>
      </c>
      <c t="n" s="6" r="D56">
        <v>289</v>
      </c>
      <c t="n" s="6" r="E56">
        <v>0</v>
      </c>
    </row>
    <row spans="1:5" r="57">
      <c t="s" s="4" r="A57">
        <v>335</v>
      </c>
      <c t="n" s="7" r="B57">
        <v>3293</v>
      </c>
      <c t="n" s="7" r="C57">
        <v>3100</v>
      </c>
      <c t="n" s="7" r="D57">
        <v>5695</v>
      </c>
      <c t="n" s="7" r="E57">
        <v>18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n" s="7" r="B4">
        <v>201821</v>
      </c>
      <c t="n" s="7" r="C4">
        <v>151130</v>
      </c>
      <c t="n" s="7" r="D4">
        <v>507659</v>
      </c>
      <c t="n" s="7" r="E4">
        <v>280381</v>
      </c>
    </row>
    <row spans="1:5" r="5">
      <c t="s" s="4" r="A5">
        <v>60</v>
      </c>
      <c t="n" s="6" r="B5">
        <v>3315</v>
      </c>
      <c t="n" s="6" r="C5">
        <v>2691</v>
      </c>
      <c t="n" s="6" r="D5">
        <v>8834</v>
      </c>
      <c t="n" s="6" r="E5">
        <v>8195</v>
      </c>
    </row>
    <row spans="1:5" r="6">
      <c t="s" s="4" r="A6">
        <v>61</v>
      </c>
      <c t="n" s="6" r="B6">
        <v>291</v>
      </c>
      <c t="n" s="6" r="C6">
        <v>6</v>
      </c>
      <c t="n" s="6" r="D6">
        <v>1120</v>
      </c>
      <c t="n" s="6" r="E6">
        <v>3470</v>
      </c>
    </row>
    <row spans="1:5" r="7">
      <c t="s" s="4" r="A7">
        <v>62</v>
      </c>
      <c t="n" s="6" r="B7">
        <v>205427</v>
      </c>
      <c t="n" s="6" r="C7">
        <v>153827</v>
      </c>
      <c t="n" s="6" r="D7">
        <v>517613</v>
      </c>
      <c t="n" s="6" r="E7">
        <v>292046</v>
      </c>
    </row>
    <row spans="1:5" r="8">
      <c t="s" s="3" r="A8">
        <v>63</v>
      </c>
    </row>
    <row spans="1:5" r="9">
      <c t="s" s="4" r="A9">
        <v>64</v>
      </c>
      <c t="n" s="6" r="B9">
        <v>163911</v>
      </c>
      <c t="n" s="6" r="C9">
        <v>121089</v>
      </c>
      <c t="n" s="6" r="D9">
        <v>414290</v>
      </c>
      <c t="n" s="6" r="E9">
        <v>228911</v>
      </c>
    </row>
    <row spans="1:5" r="10">
      <c t="s" s="4" r="A10">
        <v>60</v>
      </c>
      <c t="n" s="6" r="B10">
        <v>3101</v>
      </c>
      <c t="n" s="6" r="C10">
        <v>2221</v>
      </c>
      <c t="n" s="6" r="D10">
        <v>8057</v>
      </c>
      <c t="n" s="6" r="E10">
        <v>7034</v>
      </c>
    </row>
    <row spans="1:5" r="11">
      <c t="s" s="4" r="A11">
        <v>61</v>
      </c>
      <c t="n" s="6" r="B11">
        <v>295</v>
      </c>
      <c t="n" s="6" r="C11">
        <v>2</v>
      </c>
      <c t="n" s="6" r="D11">
        <v>685</v>
      </c>
      <c t="n" s="6" r="E11">
        <v>385</v>
      </c>
    </row>
    <row spans="1:5" r="12">
      <c t="s" s="4" r="A12">
        <v>65</v>
      </c>
      <c t="n" s="6" r="B12">
        <v>167307</v>
      </c>
      <c t="n" s="6" r="C12">
        <v>123312</v>
      </c>
      <c t="n" s="6" r="D12">
        <v>423032</v>
      </c>
      <c t="n" s="6" r="E12">
        <v>236330</v>
      </c>
    </row>
    <row spans="1:5" r="13">
      <c t="s" s="4" r="A13">
        <v>66</v>
      </c>
      <c t="n" s="6" r="B13">
        <v>25484</v>
      </c>
      <c t="n" s="6" r="C13">
        <v>23191</v>
      </c>
      <c t="n" s="6" r="D13">
        <v>71639</v>
      </c>
      <c t="n" s="6" r="E13">
        <v>52492</v>
      </c>
    </row>
    <row spans="1:5" r="14">
      <c t="s" s="4" r="A14">
        <v>67</v>
      </c>
      <c t="n" s="6" r="C14">
        <v>-36</v>
      </c>
      <c t="n" s="6" r="D14">
        <v>-1</v>
      </c>
      <c t="n" s="6" r="E14">
        <v>-325</v>
      </c>
    </row>
    <row spans="1:5" r="15">
      <c t="s" s="4" r="A15">
        <v>68</v>
      </c>
      <c t="n" s="6" r="B15">
        <v>701</v>
      </c>
      <c t="n" s="6" r="C15">
        <v>1840</v>
      </c>
      <c t="n" s="6" r="D15">
        <v>2853</v>
      </c>
      <c t="n" s="6" r="E15">
        <v>7503</v>
      </c>
    </row>
    <row spans="1:5" r="16">
      <c t="s" s="4" r="A16">
        <v>69</v>
      </c>
      <c t="n" s="6" r="B16">
        <v>11935</v>
      </c>
      <c t="n" s="6" r="C16">
        <v>5520</v>
      </c>
      <c t="n" s="6" r="D16">
        <v>20090</v>
      </c>
      <c t="n" s="6" r="E16">
        <v>-3954</v>
      </c>
    </row>
    <row spans="1:5" r="17">
      <c t="s" s="4" r="A17">
        <v>70</v>
      </c>
      <c t="n" s="6" r="B17">
        <v>38</v>
      </c>
      <c t="n" s="6" r="C17">
        <v>0</v>
      </c>
      <c t="n" s="6" r="D17">
        <v>-109959</v>
      </c>
      <c t="n" s="6" r="E17">
        <v>0</v>
      </c>
    </row>
    <row spans="1:5" r="18">
      <c t="s" s="4" r="A18">
        <v>71</v>
      </c>
      <c t="n" s="6" r="B18">
        <v>11897</v>
      </c>
      <c t="n" s="6" r="C18">
        <v>5520</v>
      </c>
      <c t="n" s="6" r="D18">
        <v>130049</v>
      </c>
      <c t="n" s="6" r="E18">
        <v>-3954</v>
      </c>
    </row>
    <row spans="1:5" r="19">
      <c t="s" s="4" r="A19">
        <v>72</v>
      </c>
      <c t="n" s="7" r="B19">
        <v>11897</v>
      </c>
      <c t="n" s="7" r="C19">
        <v>5520</v>
      </c>
      <c t="n" s="7" r="D19">
        <v>130049</v>
      </c>
      <c t="n" s="7" r="E19">
        <v>-3954</v>
      </c>
    </row>
    <row spans="1:5" r="20">
      <c t="s" s="4" r="A20">
        <v>73</v>
      </c>
      <c t="n" s="8" r="B20">
        <v>0.53</v>
      </c>
      <c t="n" s="8" r="C20">
        <v>0.25</v>
      </c>
      <c t="n" s="8" r="D20">
        <v>5.81</v>
      </c>
      <c t="n" s="8" r="E20">
        <v>-0.18</v>
      </c>
    </row>
    <row spans="1:5" r="21">
      <c t="s" s="4" r="A21">
        <v>74</v>
      </c>
      <c t="n" s="8" r="B21">
        <v>0.49</v>
      </c>
      <c t="n" s="8" r="C21">
        <v>0.25</v>
      </c>
      <c t="n" s="8" r="D21">
        <v>5.02</v>
      </c>
      <c t="n" s="8" r="E21">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341</v>
      </c>
      <c t="s" s="2" r="B1">
        <v>56</v>
      </c>
      <c t="s" s="2" r="C1">
        <v>1</v>
      </c>
    </row>
    <row spans="1:8" r="2">
      <c t="s" s="2" r="B2">
        <v>2</v>
      </c>
      <c t="s" s="2" r="C2">
        <v>2</v>
      </c>
      <c t="s" s="2" r="D2">
        <v>57</v>
      </c>
      <c t="s" s="2" r="E2">
        <v>25</v>
      </c>
      <c t="s" s="2" r="F2">
        <v>279</v>
      </c>
      <c t="s" s="2" r="G2">
        <v>291</v>
      </c>
      <c t="s" s="2" r="H2">
        <v>281</v>
      </c>
    </row>
    <row spans="1:8" r="3">
      <c t="s" s="3" r="A3">
        <v>125</v>
      </c>
    </row>
    <row spans="1:8" r="4">
      <c t="s" s="4" r="A4">
        <v>80</v>
      </c>
      <c t="n" s="7" r="C4">
        <v>-422</v>
      </c>
      <c t="n" s="7" r="D4">
        <v>-298</v>
      </c>
    </row>
    <row spans="1:8" r="5">
      <c t="s" s="4" r="A5">
        <v>245</v>
      </c>
    </row>
    <row spans="1:8" r="6">
      <c t="s" s="3" r="A6">
        <v>125</v>
      </c>
    </row>
    <row spans="1:8" r="7">
      <c t="s" s="4" r="A7">
        <v>342</v>
      </c>
      <c t="n" s="7" r="C7">
        <v>4300</v>
      </c>
    </row>
    <row spans="1:8" r="8">
      <c t="s" s="4" r="A8">
        <v>80</v>
      </c>
      <c t="n" s="7" r="B8">
        <v>-400</v>
      </c>
    </row>
    <row spans="1:8" r="9">
      <c t="s" s="4" r="A9">
        <v>282</v>
      </c>
    </row>
    <row spans="1:8" r="10">
      <c t="s" s="3" r="A10">
        <v>125</v>
      </c>
    </row>
    <row spans="1:8" r="11">
      <c t="s" s="4" r="A11">
        <v>283</v>
      </c>
      <c t="s" s="4" r="B11">
        <v>284</v>
      </c>
      <c t="s" s="4" r="C11">
        <v>284</v>
      </c>
      <c t="s" s="4" r="E11">
        <v>284</v>
      </c>
    </row>
    <row spans="1:8" r="12">
      <c t="s" s="4" r="A12">
        <v>343</v>
      </c>
    </row>
    <row spans="1:8" r="13">
      <c t="s" s="3" r="A13">
        <v>125</v>
      </c>
    </row>
    <row spans="1:8" r="14">
      <c t="s" s="4" r="A14">
        <v>283</v>
      </c>
      <c t="s" s="4" r="B14">
        <v>292</v>
      </c>
      <c t="s" s="4" r="C14">
        <v>292</v>
      </c>
      <c t="s" s="4" r="E14">
        <v>292</v>
      </c>
    </row>
    <row spans="1:8" r="15">
      <c t="s" s="4" r="A15">
        <v>298</v>
      </c>
    </row>
    <row spans="1:8" r="16">
      <c t="s" s="3" r="A16">
        <v>125</v>
      </c>
    </row>
    <row spans="1:8" r="17">
      <c t="s" s="4" r="A17">
        <v>283</v>
      </c>
      <c t="s" s="4" r="B17">
        <v>299</v>
      </c>
      <c t="s" s="4" r="C17">
        <v>299</v>
      </c>
      <c t="s" s="4" r="E17">
        <v>299</v>
      </c>
    </row>
    <row spans="1:8" r="18">
      <c t="s" s="4" r="A18">
        <v>344</v>
      </c>
    </row>
    <row spans="1:8" r="19">
      <c t="s" s="3" r="A19">
        <v>125</v>
      </c>
    </row>
    <row spans="1:8" r="20">
      <c t="s" s="4" r="A20">
        <v>345</v>
      </c>
      <c t="n" s="7" r="B20">
        <v>2400</v>
      </c>
      <c t="n" s="7" r="C20">
        <v>2400</v>
      </c>
      <c t="n" s="7" r="E20">
        <v>7083</v>
      </c>
    </row>
    <row spans="1:8" r="21">
      <c t="s" s="4" r="A21">
        <v>346</v>
      </c>
    </row>
    <row spans="1:8" r="22">
      <c t="s" s="3" r="A22">
        <v>125</v>
      </c>
    </row>
    <row spans="1:8" r="23">
      <c t="s" s="4" r="A23">
        <v>345</v>
      </c>
      <c t="n" s="6" r="B23">
        <v>2400</v>
      </c>
      <c t="n" s="6" r="C23">
        <v>2400</v>
      </c>
      <c t="n" s="6" r="E23">
        <v>7083</v>
      </c>
    </row>
    <row spans="1:8" r="24">
      <c t="s" s="4" r="A24">
        <v>273</v>
      </c>
    </row>
    <row spans="1:8" r="25">
      <c t="s" s="3" r="A25">
        <v>125</v>
      </c>
    </row>
    <row spans="1:8" r="26">
      <c t="s" s="4" r="A26">
        <v>283</v>
      </c>
      <c t="s" s="4" r="H26">
        <v>284</v>
      </c>
    </row>
    <row spans="1:8" r="27">
      <c t="s" s="4" r="A27">
        <v>274</v>
      </c>
    </row>
    <row spans="1:8" r="28">
      <c t="s" s="3" r="A28">
        <v>125</v>
      </c>
    </row>
    <row spans="1:8" r="29">
      <c t="s" s="4" r="A29">
        <v>283</v>
      </c>
      <c t="s" s="4" r="G29">
        <v>292</v>
      </c>
    </row>
    <row spans="1:8" r="30">
      <c t="s" s="4" r="A30">
        <v>275</v>
      </c>
    </row>
    <row spans="1:8" r="31">
      <c t="s" s="3" r="A31">
        <v>125</v>
      </c>
    </row>
    <row spans="1:8" r="32">
      <c t="s" s="4" r="A32">
        <v>283</v>
      </c>
      <c t="s" s="4" r="F32">
        <v>299</v>
      </c>
    </row>
    <row spans="1:8" r="33">
      <c t="s" s="4" r="A33">
        <v>347</v>
      </c>
    </row>
    <row spans="1:8" r="34">
      <c t="s" s="3" r="A34">
        <v>125</v>
      </c>
    </row>
    <row spans="1:8" r="35">
      <c t="s" s="4" r="A35">
        <v>267</v>
      </c>
      <c t="n" s="6" r="E35">
        <v>46793</v>
      </c>
    </row>
    <row spans="1:8" r="36">
      <c t="s" s="4" r="A36">
        <v>348</v>
      </c>
    </row>
    <row spans="1:8" r="37">
      <c t="s" s="3" r="A37">
        <v>125</v>
      </c>
    </row>
    <row spans="1:8" r="38">
      <c t="s" s="4" r="A38">
        <v>267</v>
      </c>
      <c t="n" s="6" r="B38">
        <v>196460</v>
      </c>
      <c t="n" s="6" r="C38">
        <v>196460</v>
      </c>
      <c t="n" s="6" r="E38">
        <v>195495</v>
      </c>
    </row>
    <row spans="1:8" r="39">
      <c t="s" s="4" r="A39">
        <v>349</v>
      </c>
    </row>
    <row spans="1:8" r="40">
      <c t="s" s="3" r="A40">
        <v>125</v>
      </c>
    </row>
    <row spans="1:8" r="41">
      <c t="s" s="4" r="A41">
        <v>267</v>
      </c>
      <c t="n" s="6" r="B41">
        <v>78798</v>
      </c>
      <c t="n" s="6" r="C41">
        <v>78798</v>
      </c>
      <c t="n" s="6" r="E41">
        <v>78558</v>
      </c>
    </row>
    <row spans="1:8" r="42">
      <c t="s" s="4" r="A42">
        <v>350</v>
      </c>
    </row>
    <row spans="1:8" r="43">
      <c t="s" s="3" r="A43">
        <v>125</v>
      </c>
    </row>
    <row spans="1:8" r="44">
      <c t="s" s="4" r="A44">
        <v>267</v>
      </c>
      <c t="n" s="6" r="E44">
        <v>45389</v>
      </c>
    </row>
    <row spans="1:8" r="45">
      <c t="s" s="4" r="A45">
        <v>351</v>
      </c>
    </row>
    <row spans="1:8" r="46">
      <c t="s" s="3" r="A46">
        <v>125</v>
      </c>
    </row>
    <row spans="1:8" r="47">
      <c t="s" s="4" r="A47">
        <v>267</v>
      </c>
      <c t="n" s="6" r="B47">
        <v>208360</v>
      </c>
      <c t="n" s="6" r="C47">
        <v>208360</v>
      </c>
      <c t="n" s="6" r="E47">
        <v>199000</v>
      </c>
    </row>
    <row spans="1:8" r="48">
      <c t="s" s="4" r="A48">
        <v>352</v>
      </c>
    </row>
    <row spans="1:8" r="49">
      <c t="s" s="3" r="A49">
        <v>125</v>
      </c>
    </row>
    <row spans="1:8" r="50">
      <c t="s" s="4" r="A50">
        <v>267</v>
      </c>
      <c t="n" s="6" r="B50">
        <v>86840</v>
      </c>
      <c t="n" s="6" r="C50">
        <v>86840</v>
      </c>
      <c t="n" s="6" r="E50">
        <v>75368</v>
      </c>
    </row>
    <row spans="1:8" r="51">
      <c t="s" s="4" r="A51">
        <v>353</v>
      </c>
    </row>
    <row spans="1:8" r="52">
      <c t="s" s="3" r="A52">
        <v>125</v>
      </c>
    </row>
    <row spans="1:8" r="53">
      <c t="s" s="4" r="A53">
        <v>267</v>
      </c>
      <c t="n" s="6" r="B53">
        <v>15000</v>
      </c>
      <c t="n" s="6" r="C53">
        <v>15000</v>
      </c>
      <c t="n" s="6" r="E53">
        <v>0</v>
      </c>
    </row>
    <row spans="1:8" r="54">
      <c t="s" s="4" r="A54">
        <v>354</v>
      </c>
    </row>
    <row spans="1:8" r="55">
      <c t="s" s="3" r="A55">
        <v>125</v>
      </c>
    </row>
    <row spans="1:8" r="56">
      <c t="s" s="4" r="A56">
        <v>267</v>
      </c>
      <c t="n" s="7" r="B56">
        <v>15000</v>
      </c>
      <c t="n" s="7" r="C56">
        <v>15000</v>
      </c>
      <c t="n" s="7" r="E56">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355</v>
      </c>
      <c t="s" s="2" r="B1">
        <v>356</v>
      </c>
    </row>
    <row spans="1:2" r="2">
      <c t="s" s="4" r="A2">
        <v>357</v>
      </c>
    </row>
    <row spans="1:2" r="3">
      <c t="s" s="3" r="A3">
        <v>358</v>
      </c>
    </row>
    <row spans="1:2" r="4">
      <c t="s" s="4" r="A4">
        <v>314</v>
      </c>
      <c t="n" s="7" r="B4">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57</v>
      </c>
    </row>
    <row spans="1:3" r="3">
      <c t="s" s="3" r="A3">
        <v>76</v>
      </c>
    </row>
    <row spans="1:3" r="4">
      <c t="s" s="4" r="A4">
        <v>71</v>
      </c>
      <c t="n" s="7" r="B4">
        <v>130049</v>
      </c>
      <c t="n" s="7" r="C4">
        <v>-3954</v>
      </c>
    </row>
    <row spans="1:3" r="5">
      <c t="s" s="3" r="A5">
        <v>77</v>
      </c>
    </row>
    <row spans="1:3" r="6">
      <c t="s" s="4" r="A6">
        <v>78</v>
      </c>
      <c t="n" s="6" r="B6">
        <v>4729</v>
      </c>
      <c t="n" s="6" r="C6">
        <v>2786</v>
      </c>
    </row>
    <row spans="1:3" r="7">
      <c t="s" s="4" r="A7">
        <v>79</v>
      </c>
      <c t="n" s="6" r="B7">
        <v>1911</v>
      </c>
      <c t="n" s="6" r="C7">
        <v>2320</v>
      </c>
    </row>
    <row spans="1:3" r="8">
      <c t="s" s="4" r="A8">
        <v>80</v>
      </c>
      <c t="n" s="6" r="B8">
        <v>-422</v>
      </c>
      <c t="n" s="6" r="C8">
        <v>-298</v>
      </c>
    </row>
    <row spans="1:3" r="9">
      <c t="s" s="4" r="A9">
        <v>81</v>
      </c>
      <c t="n" s="6" r="B9">
        <v>335</v>
      </c>
      <c t="n" s="6" r="C9">
        <v>0</v>
      </c>
    </row>
    <row spans="1:3" r="10">
      <c t="s" s="4" r="A10">
        <v>82</v>
      </c>
      <c t="n" s="6" r="B10">
        <v>15</v>
      </c>
      <c t="n" s="6" r="C10">
        <v>-160</v>
      </c>
    </row>
    <row spans="1:3" r="11">
      <c t="s" s="4" r="A11">
        <v>83</v>
      </c>
      <c t="n" s="6" r="B11">
        <v>1</v>
      </c>
      <c t="n" s="6" r="C11">
        <v>31</v>
      </c>
    </row>
    <row spans="1:3" r="12">
      <c t="s" s="4" r="A12">
        <v>84</v>
      </c>
      <c t="n" s="6" r="B12">
        <v>-110501</v>
      </c>
    </row>
    <row spans="1:3" r="13">
      <c t="s" s="3" r="A13">
        <v>85</v>
      </c>
    </row>
    <row spans="1:3" r="14">
      <c t="s" s="4" r="A14">
        <v>28</v>
      </c>
      <c t="n" s="6" r="B14">
        <v>25809</v>
      </c>
      <c t="n" s="6" r="C14">
        <v>-9826</v>
      </c>
    </row>
    <row spans="1:3" r="15">
      <c t="s" s="4" r="A15">
        <v>29</v>
      </c>
      <c t="n" s="6" r="B15">
        <v>-48713</v>
      </c>
      <c t="n" s="6" r="C15">
        <v>-121154</v>
      </c>
    </row>
    <row spans="1:3" r="16">
      <c t="s" s="4" r="A16">
        <v>30</v>
      </c>
      <c t="n" s="6" r="B16">
        <v>-1070</v>
      </c>
      <c t="n" s="6" r="C16">
        <v>-4182</v>
      </c>
    </row>
    <row spans="1:3" r="17">
      <c t="s" s="4" r="A17">
        <v>33</v>
      </c>
      <c t="n" s="6" r="B17">
        <v>2704</v>
      </c>
      <c t="n" s="6" r="C17">
        <v>2391</v>
      </c>
    </row>
    <row spans="1:3" r="18">
      <c t="s" s="4" r="A18">
        <v>86</v>
      </c>
      <c t="n" s="6" r="B18">
        <v>-1595</v>
      </c>
      <c t="n" s="6" r="C18">
        <v>16822</v>
      </c>
    </row>
    <row spans="1:3" r="19">
      <c t="s" s="4" r="A19">
        <v>40</v>
      </c>
      <c t="n" s="6" r="B19">
        <v>3594</v>
      </c>
      <c t="n" s="6" r="C19">
        <v>2863</v>
      </c>
    </row>
    <row spans="1:3" r="20">
      <c t="s" s="4" r="A20">
        <v>87</v>
      </c>
      <c t="n" s="6" r="B20">
        <v>6844</v>
      </c>
      <c t="n" s="6" r="C20">
        <v>-112423</v>
      </c>
    </row>
    <row spans="1:3" r="21">
      <c t="s" s="3" r="A21">
        <v>88</v>
      </c>
    </row>
    <row spans="1:3" r="22">
      <c t="s" s="4" r="A22">
        <v>89</v>
      </c>
      <c t="n" s="6" r="B22">
        <v>-1389</v>
      </c>
      <c t="n" s="6" r="C22">
        <v>-1075</v>
      </c>
    </row>
    <row spans="1:3" r="23">
      <c t="s" s="4" r="A23">
        <v>90</v>
      </c>
      <c t="n" s="6" r="B23">
        <v>11</v>
      </c>
      <c t="n" s="6" r="C23">
        <v>31</v>
      </c>
    </row>
    <row spans="1:3" r="24">
      <c t="s" s="4" r="A24">
        <v>91</v>
      </c>
      <c t="n" s="6" r="B24">
        <v>10</v>
      </c>
      <c t="n" s="6" r="C24">
        <v>-95182</v>
      </c>
    </row>
    <row spans="1:3" r="25">
      <c t="s" s="4" r="A25">
        <v>92</v>
      </c>
      <c t="n" s="6" r="B25">
        <v>-20</v>
      </c>
      <c t="n" s="6" r="C25">
        <v>-2882</v>
      </c>
    </row>
    <row spans="1:3" r="26">
      <c t="s" s="4" r="A26">
        <v>93</v>
      </c>
      <c t="n" s="6" r="B26">
        <v>-1388</v>
      </c>
      <c t="n" s="6" r="C26">
        <v>-99108</v>
      </c>
    </row>
    <row spans="1:3" r="27">
      <c t="s" s="3" r="A27">
        <v>94</v>
      </c>
    </row>
    <row spans="1:3" r="28">
      <c t="s" s="4" r="A28">
        <v>95</v>
      </c>
      <c t="n" s="6" r="C28">
        <v>79926</v>
      </c>
    </row>
    <row spans="1:3" r="29">
      <c t="s" s="4" r="A29">
        <v>96</v>
      </c>
      <c t="n" s="6" r="B29">
        <v>35000</v>
      </c>
      <c t="n" s="6" r="C29">
        <v>40000</v>
      </c>
    </row>
    <row spans="1:3" r="30">
      <c t="s" s="4" r="A30">
        <v>97</v>
      </c>
      <c t="n" s="6" r="B30">
        <v>-20000</v>
      </c>
      <c t="n" s="6" r="C30">
        <v>-10000</v>
      </c>
    </row>
    <row spans="1:3" r="31">
      <c t="s" s="4" r="A31">
        <v>98</v>
      </c>
      <c t="n" s="6" r="C31">
        <v>-2068</v>
      </c>
    </row>
    <row spans="1:3" r="32">
      <c t="s" s="4" r="A32">
        <v>99</v>
      </c>
      <c t="n" s="6" r="B32">
        <v>-46793</v>
      </c>
      <c t="n" s="6" r="C32">
        <v>-53163</v>
      </c>
    </row>
    <row spans="1:3" r="33">
      <c t="s" s="4" r="A33">
        <v>100</v>
      </c>
      <c t="n" s="6" r="B33">
        <v>-4272</v>
      </c>
      <c t="n" s="6" r="C33">
        <v>-1246</v>
      </c>
    </row>
    <row spans="1:3" r="34">
      <c t="s" s="4" r="A34">
        <v>101</v>
      </c>
      <c t="n" s="6" r="B34">
        <v>-36065</v>
      </c>
      <c t="n" s="6" r="C34">
        <v>53449</v>
      </c>
    </row>
    <row spans="1:3" r="35">
      <c t="s" s="4" r="A35">
        <v>102</v>
      </c>
      <c t="n" s="6" r="B35">
        <v>-30609</v>
      </c>
      <c t="n" s="6" r="C35">
        <v>-158082</v>
      </c>
    </row>
    <row spans="1:3" r="36">
      <c t="s" s="4" r="A36">
        <v>103</v>
      </c>
      <c t="n" s="6" r="B36">
        <v>46898</v>
      </c>
      <c t="n" s="6" r="C36">
        <v>180334</v>
      </c>
    </row>
    <row spans="1:3" r="37">
      <c t="s" s="4" r="A37">
        <v>104</v>
      </c>
      <c t="n" s="7" r="B37">
        <v>16289</v>
      </c>
      <c t="n" s="6" r="C37">
        <v>22252</v>
      </c>
    </row>
    <row spans="1:3" r="38">
      <c t="s" s="3" r="A38">
        <v>105</v>
      </c>
    </row>
    <row spans="1:3" r="39">
      <c t="s" s="4" r="A39">
        <v>106</v>
      </c>
      <c t="n" s="6" r="C39">
        <v>4051</v>
      </c>
    </row>
    <row spans="1:3" r="40">
      <c t="s" s="4" r="A40">
        <v>107</v>
      </c>
      <c t="n" s="7" r="C40">
        <v>198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8</v>
      </c>
      <c t="s" s="2" r="B1">
        <v>1</v>
      </c>
    </row>
    <row spans="1:2" r="2">
      <c t="s" s="2" r="B2">
        <v>2</v>
      </c>
    </row>
    <row spans="1:2" r="3">
      <c t="s" s="3" r="A3">
        <v>108</v>
      </c>
    </row>
    <row spans="1:2" r="4">
      <c t="s" s="4" r="A4">
        <v>108</v>
      </c>
      <c t="s" s="4" r="B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0</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Summary of Significant Accounti</vt:lpstr>
      <vt:lpstr>Business Acquisitions</vt:lpstr>
      <vt:lpstr>Land and Other Inventories</vt:lpstr>
      <vt:lpstr>Investments in Unconsolidated E</vt:lpstr>
      <vt:lpstr>Senior Notes</vt:lpstr>
      <vt:lpstr>Estimated Development Liability</vt:lpstr>
      <vt:lpstr>Commitments and Contingencies</vt:lpstr>
      <vt:lpstr>Segment Information</vt:lpstr>
      <vt:lpstr>Fair Value Disclosures</vt:lpstr>
      <vt:lpstr>Subsequent Events</vt:lpstr>
      <vt:lpstr>Summary of Significant Accoun16</vt:lpstr>
      <vt:lpstr>Summary of Significant Accoun17</vt:lpstr>
      <vt:lpstr>Land and Other Inventories (Tab</vt:lpstr>
      <vt:lpstr>Senior Notes (Tables)</vt:lpstr>
      <vt:lpstr>Segment Information (Tables)</vt:lpstr>
      <vt:lpstr>Fair Value Disclosures (Tables)</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Business Acquisition - Bonterra</vt:lpstr>
      <vt:lpstr>Land and Other Inventories (Det</vt:lpstr>
      <vt:lpstr>Investments in Unconsolidated31</vt:lpstr>
      <vt:lpstr>Senior Notes - Summary (Details</vt:lpstr>
      <vt:lpstr>Senior Notes - 7.50% Senior Con</vt:lpstr>
      <vt:lpstr>Senior Notes - 8.50% Senior Not</vt:lpstr>
      <vt:lpstr>Senior Notes - 6.00% Senior Con</vt:lpstr>
      <vt:lpstr>Senior Notes - Senior Secured C</vt:lpstr>
      <vt:lpstr>Estimated Development Liabili37</vt:lpstr>
      <vt:lpstr>Commitments and Contingencies -</vt:lpstr>
      <vt:lpstr>Segment Information - Reportabl</vt:lpstr>
      <vt:lpstr>Fair Value Disclosur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23:44Z</dcterms:created>
  <dcterms:modified xmlns:dcterms="http://purl.org/dc/terms/" xmlns:xsi="http://www.w3.org/2001/XMLSchema-instance" xsi:type="dcterms:W3CDTF">2016-10-28T16:23:44Z</dcterms:modified>
  <dc:title xmlns:dc="http://purl.org/dc/elements/1.1/">Untitled</dc:title>
  <dc:description xmlns:dc="http://purl.org/dc/elements/1.1/"/>
  <dc:subject xmlns:dc="http://purl.org/dc/elements/1.1/"/>
  <cp:keywords/>
  <cp:category/>
</cp:coreProperties>
</file>